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GENERAL" sheetId="8" r:id="rId8"/>
    <s:sheet name="DIVESTITURE" sheetId="9" r:id="rId9"/>
    <s:sheet name="ACCUMULATED OTHER COMPREHENSIVE" sheetId="10" r:id="rId10"/>
    <s:sheet name="CONCENTRATIONS AND CREDIT RISK" sheetId="11" r:id="rId11"/>
    <s:sheet name="RECEIVABLES" sheetId="12" r:id="rId12"/>
    <s:sheet name="FAIR VALUE MEASUREMENTS" sheetId="13" r:id="rId13"/>
    <s:sheet name="PROPERTY AND EQUIPMENT" sheetId="14" r:id="rId14"/>
    <s:sheet name="GOODWILL AND INTANGIBLE ASSETS" sheetId="15" r:id="rId15"/>
    <s:sheet name="DEBT" sheetId="16" r:id="rId16"/>
    <s:sheet name="CLOSURE AND POST-CLOSURE OBLIGA" sheetId="17" r:id="rId17"/>
    <s:sheet name="INCOME TAXES" sheetId="18" r:id="rId18"/>
    <s:sheet name="EARNINGS PER SHARE" sheetId="19" r:id="rId19"/>
    <s:sheet name="EQUITY" sheetId="20" r:id="rId20"/>
    <s:sheet name="COMMITMENTS AND CONTINGENCIES" sheetId="21" r:id="rId21"/>
    <s:sheet name="OPERATING SEGMENTS" sheetId="22" r:id="rId22"/>
    <s:sheet name="SUBSEQUENT EVENTS" sheetId="23" r:id="rId23"/>
    <s:sheet name="GENERAL (Policies)" sheetId="24" r:id="rId24"/>
    <s:sheet name="ACCUMULATED OTHER COMPREHENSI25" sheetId="25" r:id="rId25"/>
    <s:sheet name="RECEIVABLES (Tables)" sheetId="26" r:id="rId26"/>
    <s:sheet name="FAIR VALUE MEASUREMENTS (Tables" sheetId="27" r:id="rId27"/>
    <s:sheet name="PROPERTY AND EQUIPMENT (Tables)" sheetId="28" r:id="rId28"/>
    <s:sheet name="GOODWILL AND INTANGIBLE ASSETS " sheetId="29" r:id="rId29"/>
    <s:sheet name="DEBT (Tables)" sheetId="30" r:id="rId30"/>
    <s:sheet name="CLOSURE AND POST-CLOSURE OBLI31" sheetId="31" r:id="rId31"/>
    <s:sheet name="EARNINGS PER SHARE (Tables)" sheetId="32" r:id="rId32"/>
    <s:sheet name="EQUITY (Tables)" sheetId="33" r:id="rId33"/>
    <s:sheet name="OPERATING SEGMENTS (Tables)" sheetId="34" r:id="rId34"/>
    <s:sheet name="DIVESTITURE (Details)" sheetId="35" r:id="rId35"/>
    <s:sheet name="ACCUMULATED OTHER COMPREHENSI36" sheetId="36" r:id="rId36"/>
    <s:sheet name="ACCUMULATED OTHER COMPREHENSI37" sheetId="37" r:id="rId37"/>
    <s:sheet name="RECEIVABLES (Details)" sheetId="38" r:id="rId38"/>
    <s:sheet name="FAIR VALUE MEASUREMENTS (Detail" sheetId="39" r:id="rId39"/>
    <s:sheet name="PROPERTY AND EQUIPMENT (Details" sheetId="40" r:id="rId40"/>
    <s:sheet name="GOODWILL AND INTANGIBLE ASSET41" sheetId="41" r:id="rId41"/>
    <s:sheet name="DEBT (Details)" sheetId="42" r:id="rId42"/>
    <s:sheet name="CLOSURE AND POST-CLOSURE OBLI43" sheetId="43" r:id="rId43"/>
    <s:sheet name="INCOME TAXES (Details)" sheetId="44" r:id="rId44"/>
    <s:sheet name="EARNINGS PER SHARE (Details)" sheetId="45" r:id="rId45"/>
    <s:sheet name="EQUITY - OMNIBUS PLAN AND PSU A" sheetId="46" r:id="rId46"/>
    <s:sheet name="EQUITY - PSU, RSU, RESTRICTED S" sheetId="47" r:id="rId47"/>
    <s:sheet name="OPERATING SEGMENTS (Details)" sheetId="48" r:id="rId48"/>
    <s:sheet name="OPERATING SEGMENTS - RECONCILIA" sheetId="49" r:id="rId49"/>
    <s:sheet name="OPERATING SEGMENTS - REVENUE AN"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473">
  <si>
    <t>Document and Entity Information - shares</t>
  </si>
  <si>
    <t>3 Months Ended</t>
  </si>
  <si>
    <t>Mar. 31, 2016</t>
  </si>
  <si>
    <t>Apr. 27, 2016</t>
  </si>
  <si>
    <t>Document and Entity Information</t>
  </si>
  <si>
    <t>Entity Registrant Name</t>
  </si>
  <si>
    <t>US ECOLOGY,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1</t>
  </si>
  <si>
    <t>Trading Symbol</t>
  </si>
  <si>
    <t>ECOL</t>
  </si>
  <si>
    <t>Entity Common Stock, Shares Outstanding</t>
  </si>
  <si>
    <t>CONSOLIDATED BALANCE SHEETS - USD ($) $ in Thousands</t>
  </si>
  <si>
    <t>Dec. 31, 2015</t>
  </si>
  <si>
    <t>Current Assets:</t>
  </si>
  <si>
    <t>Cash and cash equivalents</t>
  </si>
  <si>
    <t>Receivables, net</t>
  </si>
  <si>
    <t>Prepaid expenses and other current assets</t>
  </si>
  <si>
    <t>Income taxes receivable</t>
  </si>
  <si>
    <t>Total current assets</t>
  </si>
  <si>
    <t>Property and equipment, net</t>
  </si>
  <si>
    <t>Restricted cash and investments</t>
  </si>
  <si>
    <t>Intangible assets, net</t>
  </si>
  <si>
    <t>Goodwill</t>
  </si>
  <si>
    <t>Other assets</t>
  </si>
  <si>
    <t>Total assets</t>
  </si>
  <si>
    <t>Current Liabilities:</t>
  </si>
  <si>
    <t>Accounts payable</t>
  </si>
  <si>
    <t>Deferred revenue</t>
  </si>
  <si>
    <t>Accrued liabilities</t>
  </si>
  <si>
    <t>Accrued salaries and benefits</t>
  </si>
  <si>
    <t>Income taxes payable</t>
  </si>
  <si>
    <t>Current portion of closure and post-closure obligations</t>
  </si>
  <si>
    <t>Current portion of long-term debt</t>
  </si>
  <si>
    <t>Total current liabilities</t>
  </si>
  <si>
    <t>Long-term closure and post-closure obligations</t>
  </si>
  <si>
    <t>Long-term debt</t>
  </si>
  <si>
    <t>Other long-term liabilities</t>
  </si>
  <si>
    <t>Deferred income taxes</t>
  </si>
  <si>
    <t>Total liabilities</t>
  </si>
  <si>
    <t>Commitments and contingencies</t>
  </si>
  <si>
    <t xml:space="preserve"> </t>
  </si>
  <si>
    <t>Stockholders' Equity:</t>
  </si>
  <si>
    <t>Common stock $0.01 par value, 50,000 authorized; 21,766 and 21,744 shares issued, respectively</t>
  </si>
  <si>
    <t>Additional paid-in capital</t>
  </si>
  <si>
    <t>Retained earnings</t>
  </si>
  <si>
    <t>Treasury stock, at cost, 6 and 5 shares, respectively</t>
  </si>
  <si>
    <t>Accumulated other comprehensive loss</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Treasury stock, shares</t>
  </si>
  <si>
    <t>CONSOLIDATED STATEMENTS OF OPERATIONS - USD ($) shares in Thousands, $ in Thousands</t>
  </si>
  <si>
    <t>Mar. 31, 2015</t>
  </si>
  <si>
    <t>CONSOLIDATED STATEMENTS OF OPERATIONS</t>
  </si>
  <si>
    <t>Revenue</t>
  </si>
  <si>
    <t>Direct operating costs</t>
  </si>
  <si>
    <t>Gross profit</t>
  </si>
  <si>
    <t>Selling, general and administrative expenses</t>
  </si>
  <si>
    <t>Operating income</t>
  </si>
  <si>
    <t>Other income (expense):</t>
  </si>
  <si>
    <t>Interest income</t>
  </si>
  <si>
    <t>Interest expense</t>
  </si>
  <si>
    <t>Foreign currency gain (loss)</t>
  </si>
  <si>
    <t>Other</t>
  </si>
  <si>
    <t>Total other expense</t>
  </si>
  <si>
    <t>Income before income taxes</t>
  </si>
  <si>
    <t>Income tax expense</t>
  </si>
  <si>
    <t>Net income</t>
  </si>
  <si>
    <t>Earnings per share:</t>
  </si>
  <si>
    <t>Basic (in dollars per share)</t>
  </si>
  <si>
    <t>Diluted (in dollars per share)</t>
  </si>
  <si>
    <t>Shares used in earnings per share calculation:</t>
  </si>
  <si>
    <t>Basic (in shares)</t>
  </si>
  <si>
    <t>Diluted (in shares)</t>
  </si>
  <si>
    <t>Dividends paid per share (in dollars per share)</t>
  </si>
  <si>
    <t>CONSOLIDATED STATEMENTS OF COMPREHENSIVE INCOME - USD ($) $ in Thousands</t>
  </si>
  <si>
    <t>CONSOLIDATED STATEMENTS OF COMPREHENSIVE INCOME</t>
  </si>
  <si>
    <t>Other comprehensive income (loss):</t>
  </si>
  <si>
    <t>Foreign currency translation gain (loss)</t>
  </si>
  <si>
    <t>Net changes in interest rate hedge, net of taxes of ($1,019) and ($754), respectively</t>
  </si>
  <si>
    <t>Comprehensive income, net of tax</t>
  </si>
  <si>
    <t>CONSOLIDATED STATEMENTS OF COMPREHENSIVE INCOME (Parenthetical) - USD ($) $ in Thousands</t>
  </si>
  <si>
    <t>Net changes in interest rate hedge, tax</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intangible assets</t>
  </si>
  <si>
    <t>Accretion of closure and post-closure obligations</t>
  </si>
  <si>
    <t>Unrealized foreign currency (gain) loss</t>
  </si>
  <si>
    <t>Share-based compensation expense</t>
  </si>
  <si>
    <t>Net (gain) loss on disposal of property and equipment</t>
  </si>
  <si>
    <t>Amortization of debt issuance costs</t>
  </si>
  <si>
    <t>Amortization of debt discount</t>
  </si>
  <si>
    <t>Changes in assets and liabilities:</t>
  </si>
  <si>
    <t>Receivables</t>
  </si>
  <si>
    <t>Accounts payable and accrued liabilities</t>
  </si>
  <si>
    <t>Closure and post-closure obligations</t>
  </si>
  <si>
    <t>Net cash provided by operating activities</t>
  </si>
  <si>
    <t>Cash flows from investing activities:</t>
  </si>
  <si>
    <t>Purchases of property and equipment</t>
  </si>
  <si>
    <t>Purchases of restricted cash and investments</t>
  </si>
  <si>
    <t>Proceeds from sale of restricted cash and investments</t>
  </si>
  <si>
    <t>Proceeds from sale of property and equipment</t>
  </si>
  <si>
    <t>Net cash used in investing activities</t>
  </si>
  <si>
    <t>Cash flows from financing activities:</t>
  </si>
  <si>
    <t>Payments on long-term debt</t>
  </si>
  <si>
    <t>Dividends paid</t>
  </si>
  <si>
    <t>Proceeds from revolving credit facility</t>
  </si>
  <si>
    <t>Payments on revolving credit facility</t>
  </si>
  <si>
    <t>Proceeds from exercise of stock options</t>
  </si>
  <si>
    <t>Net cash used in financing activities</t>
  </si>
  <si>
    <t>Effect of foreign exchange rate changes on cash</t>
  </si>
  <si>
    <t>Increase (decrease) in cash and cash equivalents</t>
  </si>
  <si>
    <t>Cash and cash equivalents at beginning of period</t>
  </si>
  <si>
    <t>Cash and cash equivalents at end of period</t>
  </si>
  <si>
    <t>Supplemental Disclosures</t>
  </si>
  <si>
    <t>Income taxes paid, net of receipts</t>
  </si>
  <si>
    <t>Interest paid</t>
  </si>
  <si>
    <t>Non-cash investing and financing activities:</t>
  </si>
  <si>
    <t>Capital expenditures in accounts payable</t>
  </si>
  <si>
    <t>Restricted stock issued from treasury shares</t>
  </si>
  <si>
    <t>GENERAL</t>
  </si>
  <si>
    <t>NOTE 1. GENERAL
Basis of Presentation
The accompanying unaudited consolidated financial statements include the results of operations, financial position and cash flows of US Ecology, Inc. and its wholly-owned subsidiaries. All inter-company balances have been eliminated. Throughout these financial statements words such as “we,” “us,” “our,” “US Ecology” and the “Company” refer to US Ecology, Inc. and its subsidiaries.
In the opinion of management, the accompanying unaudited consolidated financial statements include all adjustments (consisting only of normal recurring adjustments) necessary to present fairly, in all material respects, the results of the Company for the periods presented. These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GAAP”) have been omitted pursuant to the rules and regulations of the SEC. These consolidated financial statements should be read in conjunction with the consolidated financial statements and accompanying notes included in the Company’s Annual Report on Form 10-K for the fiscal year ended December 31, 2015. The results of operations for the three months ended March 31, 2016 are not necessarily indicative of the results to be expected for the entire year ending December 31, 2016. For comparative purposes, certain amounts in prior periods’ consolidated financial statements have been reclassified to conform to the current period presentation.
On November 1, 2015, we sold our Allstate Power Vac, Inc. (“Allstate”) subsidiary to a private investor group. See Note 2 for additional information.
The Company’s consolidated balance sheet as of December 31, 2015 has been derived from the Company’s audited consolidated balance sheet as of that date.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materially from the estimates and assumptions that we use in the preparation of our financial statements. As it relates to estimates and assumptions in amortization rates and environmental obligations, significant engineering, operations and accounting judgments are required. We review these estimates and assumptions no less than annually. In many circumstances, the ultimate outcome of these estimates and assumptions will not be known for decades into the future. Actual results could differ materially from these estimates and assumptions due to changes in applicable regulations, changes in future operational plans and inherent imprecision associated with estimating environmental impacts far into the future.
Recently Issued Accounting Pronouncements
In March 2016, the Financial Accounting Standards Board (“FASB”) issued Accounting Standards Update (“ASU”) No. 2016-09, Compensation - Stock Compensation (Topic 718) . This ASU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update is effective for annual and interim periods beginning after December 15, 2016. Early adoption is permitted. We are assessing the impact the adoption of ASU 2016-09 may have on our consolidated financial position, results of operations and cash flows.
In May 2014, the FASB issued ASU No. 2014-09, Revenue from Contracts with Customers (Topic 606) , which provides guidance for revenue recognition. The ASU’s core principle is that a company will recognize revenue when it transfers promised goods or services to customers in an amount that reflects the consideration to which the company expects to be entitled in exchange for those goods or services. The guidance permits the use of either the retrospective or cumulative effect transition method. The ASU also requires enhanced disclosures regarding the nature, amount, timing, and uncertainty of revenues and cash flows from contracts with customers. In August 2015, the FASB issued ASU 2015-14: Revenue from Contracts with Customers (Topic 606): Deferral of the Effective Date , which deferred the effective date established in ASU 2014-09. The amendments in ASU 2014-09 are now effective for annual reporting periods beginning after December 15, 2017, including interim periods within that reporting period. Early adoption is permitted but not before annual periods beginning after December 15, 2016. We are currently assessing the impact the adoption of ASU 2014-09 may have on our consolidated financial position, results of operations and cash flows.</t>
  </si>
  <si>
    <t>DIVESTITURE</t>
  </si>
  <si>
    <t>NOTE 2. DIVESTITURE
On November 1, 2015, we completed the divestiture of Allstate for cash proceeds at closing of $58.8 million. For the year ended December 31, 2015, we recognized a pre-tax loss on the divestiture of Allstate, including transaction-related costs, of $542,000, which was included in Other income (expense) in our consolidated statements of operations. Prior to the divesture, Allstate represented the majority of the industrial services business included in our Field &amp; Industrial Services segment. The sale of Allstate did not meet the requirements to be reported as a discontinued operation as defined in ASU 2014-08, Presentation of Financial Statements (Topic 205) and Property, Plant and Equipment (Topic 360), Reporting Discontinued Operations and Disclosures of Disposals of Components of an Entity . See Note 5 to the Consolidated Financial Statements in “Part II, Item 8. Financial Statements and Supplementary Data” of the Company’s Annual Report on Form 10-K for the fiscal year ended December 31, 2015 for additional information.
No post-closing adjustments were recorded during the three months ended March 31, 2016. On April 25, 2016, we received additional cash proceeds of $827,000 in settlement of final post-closing adjustments, resulting in a pre-tax gain to be recognized in the second quarter of 2016.</t>
  </si>
  <si>
    <t>ACCUMULATED OTHER COMPREHENSIVE INCOME (LOSS)</t>
  </si>
  <si>
    <t>NOTE 3. ACCUMULATED OTHER COMPREHENSIVE INCOME (LOSS)
Changes in accumulated other comprehensive income (loss) (“AOCI”) consisted of the following:
Foreign Currency Translation
Unrealized Loss on Interest Rate Hedge
Total
Balance at December 31, 2015
$
)
$
)
$
)
Other comprehensive income (loss) before reclassifications, net of tax
)
Amounts reclassified out of AOCI, net of tax (1)
—
Other comprehensive income (loss)
)
Balance at March 31, 2016
$
)
$
)
$
)
(1)
Before-tax reclassifications of $826,000 ($536,000 after-tax) and $888,000 ($577,000 after-tax) for the three months ended March 31, 2016 and 2015, respectively, were included in Interest expense in the Company’s consolidated statements of operations. Amounts relate to our interest rate swap which is designated as a cash flow hedge. Changes in fair value of the swap recognized in AOCI are reclassified to interest expense when hedged interest payments on the underlying debt are made. Amounts in AOCI expected to be recognized in interest expense over the next 12 months total approximately $3.3 million ($2.1 million after tax).</t>
  </si>
  <si>
    <t>CONCENTRATIONS AND CREDIT RISK</t>
  </si>
  <si>
    <t>NOTE 4. CONCENTRATIONS AND CREDIT RISK
Major Customers
No customer accounted for more than 10% of total revenue for the three months ended March 31, 2016 or 2015. No customer accounted for more than 10% of total trade receivables as of March 31, 2016 or December 31, 2015.
Credit Risk Concentration
We maintain most of our cash and cash equivalents with nationally recognized financial institutions like Wells Fargo Bank, National Association (“Wells Fargo”) and Comerica, Inc. Substantially all balances are uninsured and are not used as collateral for other obligations. Concentrations of credit risk on accounts receivable are believed to be limited due to the number, diversification and character of the obligors and our credit evaluation process.</t>
  </si>
  <si>
    <t>RECEIVABLES</t>
  </si>
  <si>
    <t>NOTE 5. RECEIVABLES
Receivables consisted of the following:
March 31,
December 31,
$s in thousands
2016
2015
Trade
$
$
Unbilled revenue
Other
Total receivables
Allowance for doubtful accounts
)
)
Receivables, net
$
$</t>
  </si>
  <si>
    <t>FAIR VALUE MEASUREMENTS</t>
  </si>
  <si>
    <t>NOTE 6. 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Level 1 - Quoted prices in active markets for identical assets or liabilities;
Level 2 - Inputs other than quoted prices included within Level 1 that are either directly or indirectly observable;
Level 3 - Unobservable inputs in which little or no market activity exists, requiring an entity to develop its own assumptions that market participants would use to value the asset or liability.
The Company’s financial instruments consist of cash and cash equivalents, accounts receivable, restricted cash and investments, accounts payable, accrued liabilities, debt and interest rate swap agreements. The estimated fair value of cash and cash equivalents, accounts receivable, accounts payable and accrued liabilities approximate their carrying value due to the short-term nature of these instruments.
The Company estimates the fair value of its variable-rate debt using Level 2 inputs, such as interest rates, related terms and maturities of similar obligations. At March 31, 2016, the fair value of the Company’s variable-rate debt was estimated to be $289.0 million.
The Company’s assets and liabilities measured at fair value on a recurring basis consisted of the following:
March 31, 2016
Quoted Prices in Active Markets
Other Observable Inputs
Unobservable Inputs
$s in thousands
(Level 1)
(Level 2)
(Level 3)
Total
Assets:
Fixed-income securities (1)
$
$
$
—
$
Money market funds (2)
—
—
Total
$
$
$
—
$
Liabilities:
Interest rate swap agreement (3)
$
—
$
$
—
$
Total
$
—
$
$
—
$
December 31, 2015
Quoted Prices in Active Markets
Other Observable Inputs
Unobservable Inputs
$s in thousands
(Level 1)
(Level 2)
(Level 3)
Total
Assets:
Fixed-income securities (1)
$
$
$
—
$
Money market funds (2)
—
—
Total
$
$
$
—
$
Liabilities:
Interest rate swap agreement (3)
$
—
$
$
—
$
Total
$
—
$
$
—
$
(1)
We invest a portion of our Restricted cash and investments in fixed-income securities, including U.S. Treasury and U.S. agency securities. We measure the fair value of U.S. Treasury securities using quoted prices for identical assets in active markets. We measure the fair value of U.S. agency securities using observable market activity for similar assets. The fair value of our fixed-income securities approximates our cost basis in the investments.
(2)
We invest a portion of our Restricted cash and investments in money market funds. We measure the fair value of these money market fund investments using quoted prices for identical assets in active markets.
(3)
In order to manage interest rate exposure, we entered into an interest rate swap agreement in October 2014 that effectively converts a portion of our variable-rate debt to a fixed interest rate. The swap is designated as a cash flow hedge, with gains and losses deferred in other comprehensive income to be recognized as an adjustment to interest expense in the same period that the hedged interest payments affect earnings. The interest rate swap has an effective date of December 31, 2014 with an initial notional amount of $250.0 million. The fair value of the interest rate swap agreement represents the difference in the present value of cash flows calculated at the contracted interest rates and at current market interest rates at the end of the period. We calculate the fair value of the interest rate swap agreement quarterly based on the quoted market price for the same or similar financial instruments. The fair value of the interest rate swap agreement is included in Other long-term liabilities in the Company’s consolidated balance sheet as of March 31, 2016 and December 31, 2015.</t>
  </si>
  <si>
    <t>PROPERTY AND EQUIPMENT</t>
  </si>
  <si>
    <t>NOTE 7. PROPERTY AND EQUIPMENT
Property and equipment consisted of the following:
March 31,
December 31,
$s in thousands
2016
2015
Cell development costs
$
$
Land and improvements
Buildings and improvements
Railcars
Vehicles and other equipment
Construction in progress
Total property and equipment
Accumulated depreciation and amortization
)
)
Property and equipment, net
$
$
Depreciation and amortization expense for the three months ended March 31, 2016 and 2015 was $5.9 million and $7.5 million, respectively.</t>
  </si>
  <si>
    <t>GOODWILL AND INTANGIBLE ASSETS</t>
  </si>
  <si>
    <t>NOTE 8. GOODWILL AND INTANGIBLE ASSETS
Changes in goodwill for the three months ended March 31, 2016 consisted of the following:
$s in thousands
Environmental Services
Field &amp; Industrial Services
Total
Balance at December 31, 2015
$
$
$
Foreign currency translation
—
Balance at March 31, 2016
$
$
$
Intangible assets, net consisted of the following:
March 31, 2016
December 31, 2015
$s in thousands
Cost
Accumulated Amortization
Net
Cost
Accumulated Amortization
Net
Amortizing intangible assets:
Permits, licenses and lease
$
$
)
$
$
$
)
$
Customer relationships
)
)
Technology - formulae and processes
)
)
Customer backlog
)
)
Tradename
)
)
Developed software
)
)
Non-compete agreements
)
—
)
—
Internet domain and website
)
)
Database
)
)
Total amortizing intangible assets
)
)
Nonamortizing intangible assets:
Permits and licenses
—
—
Tradename
—
—
Total intangible assets, net
$
$
)
$
$
$
)
$
Amortization expense for the three months ended March 31, 2016 and 2015 was $2.6 million and $3.3 million, respectively. Foreign intangible asset carrying amounts are affected by foreign currency translation.</t>
  </si>
  <si>
    <t>DEBT</t>
  </si>
  <si>
    <t>NOTE 9. DEBT
Long-term debt consisted of the following:
March 31,
December 31,
$s in thousands
2016
2015
Term loan
$
$
Unamortized discount and debt issuance costs
)
)
Total debt
Current portion of long-term debt
)
)
Long-term debt
$
$
On June 17, 2014, in connection with the acquisition of EQ Holdings, Inc. and its wholly-owned subsidiaries (collectively “EQ”), the Company entered into a new $540.0 million senior secured credit agreement (the “Credit Agreement”) with a syndicate of banks comprised of a $415.0 million term loan (the “Term Loan”) with a maturity date of June 17, 2021 and a $125.0 million revolving line of credit (the “Revolving Credit Facility”) with a maturity date of June 17, 2019. Upon entering into the Credit Agreement, the Company terminated its existing credit agreement with Wells Fargo, dated October 29, 2010, as amended (the “Former Agreement”). Immediately prior to the termination of the Former Agreement, there were no outstanding borrowings under the Former Agreement. No early termination penalties were incurred as a result of the termination of the Former Agreement.
Term Loan
The Term Loan provided an initial commitment amount of $415.0 million, the proceeds of which were used to acquire 100% of the outstanding shares of EQ and pay related transaction fees and expenses. The Term Loan bears interest at a base rate (as defined in the Credit Agreement) plus 2.00% or LIBOR plus 3.00%, at the Company’s option. The Term Loan is subject to amortization in equal quarterly installments in an aggregate annual amount equal to 1.00% of the original principal amount of the Term Loan. At March 31, 2016, the effective interest rate on the Term Loan, including the impact of our interest rate swap, was 4.72%. Interest only payments are due either monthly or on the last day of any interest period, as applicable. As set forth in the Credit Agreement, the Company is required to enter into one or more interest rate hedge agreements in amounts sufficient to fix the interest rate on at least 50% of the principal amount of the $415.0 million Term Loan. In October 2014, the Company entered into an interest rate swap agreement with Wells Fargo, effectively fixing the interest rate on $225.0 million, or 78%, of the Term Loan principal outstanding as of March 31, 2016.
Revolving Credit Facility
The Revolving Credit Facility provides up to $125.0 million of revolving credit loans or letters of credit with the use of proceeds restricted solely for working capital and other general corporate purposes. Under the Revolving Credit Facility, revolving loans are available based on a base rate (as defined in the Credit Agreement) or LIBOR, at the Company’s option, plus an applicable margin which is determined according to a pricing grid under which the interest rate decreases or increases based on our ratio of funded debt to earnings before interest, taxes, depreciation and amortization (“EBITDA”). The Company is required to pay a commitment fee of 0.50% per annum on the unused portion of the Revolving Credit Facility, with such commitment fee to be reduced based upon the Company’s total leverage ratio as defined in the Credit Agreement. The maximum letter of credit capacity under the Revolving Credit Facility is $50.0 million and the Credit Agreement provides for a letter of credit fee equal to the applicable margin for LIBOR loans under the Revolving Credit Facility. Interest only payments are due either monthly or on the last day of any interest period, as applicable. At March 31, 2016, there were no borrowings outstanding on the Revolving Credit Facility. As of March 31, 2016, the availability under the Revolving Credit Facility was $117.3 million with $7.7 million of the Revolving Credit Facility issued in the form of standby letters of credit utilized as collateral for closure and post-closure financial assurance and other assurance obligations.
Except as set forth below, the Company may prepay the Term Loan or permanently reduce the Revolving Credit Facility commitment under the Credit Agreement at any time without premium or penalty (other than customary “breakage” costs with respect to the early termination of LIBOR loans). Subject to certain exceptions, the Credit Agreement provides for mandatory prepayment upon certain asset dispositions, casualty events and issuances of indebtedness. The Credit Agreement is also subject to mandatory annual prepayments commencing in December 2015 if our total leverage (defined as the ratio of our consolidated funded debt as of the last day of the applicable fiscal year to our adjusted EBITDA for such period) exceeds certain ratios as follows: 50% of our adjusted excess cash flow (as defined in the Credit Agreement and which takes into account certain adjustments) if our total leverage ratio is greater than 2.50 to 1.00, with step-downs to 0% if our total leverage ratio is equal to or less than 2.50 to 1.00.
Pursuant to (i) an unconditional guarantee agreement (the “Guarantee”) and (ii) a collateral agreement, each entered into by the Company and its domestic subsidiaries on June 17, 2014, the Company’s obligations under the Credit Agreement are jointly and severally and fully and unconditionally guaranteed on a senior basis by all of the Company’s existing and certain future domestic subsidiaries and the Credit Agreement is secured by substantially all of the Company’s and its domestic subsidiaries’ assets except the Company’s and its domestic subsidiaries’ real property.
The Credit Agreement contains customary restrictive covenants, subject to certain permitted amounts and exceptions, including covenants limiting the ability of the Company to incur additional indebtedness, pay dividends and make other restricted payments, repurchase shares of our outstanding stock and create certain liens. We may only declare quarterly or annual dividends if on the date of declaration, no event of default has occurred and no other event or condition has occurred that would constitute default due to the payment of the dividend.
The Credit Agreement also contains a financial maintenance covenant, which is a maximum Consolidated Senior Secured Leverage Ratio, as defined in the Credit Agreement, and is only applicable to the Revolving Credit Facility. Our Consolidated Senior Secured Leverage Ratio as of the last day of any fiscal quarter, commencing with June 30, 2014, may not exceed the ratios indicated below:
Fiscal Quarters Ending
Maximum Ratio
December 31, 2015 through September 30, 2016
3.75 to 1.00
December 31, 2016 through September 30, 2017
3.50 to 1.00
December 31, 2017 through September 30, 2018
3.25 to 1.00
December 31, 2018 and thereafter
3.00 to 1.00
At March 31, 2016, we were in compliance with all of the financial covenants in the Credit Agreement.</t>
  </si>
  <si>
    <t>CLOSURE AND POST-CLOSURE OBLIGATIONS</t>
  </si>
  <si>
    <t>NOTE 10. CLOSURE AND POST-CLOSURE OBLIGATIONS
Our accrued closure and post-closure liability represents the expected future costs, including corrective actions, associated with closure and post-closure of our operating and non-operating disposal facilities. We record the fair value of our closure and post-closure obligations as a liability in the period in which the regulatory obligation to retire a specific asset is triggered. For our individual landfill cells, the required closure and post-closure obligations under the terms of our permits and our intended operation of the landfill cell are triggered and recorded when the cell is placed into service and waste is initially disposed in the landfill cell. The fair value is based on the total estimated costs to close the landfill cell and perform post-closure activities once the landfill cell has reached capacity and is no longer accepting waste. We perform periodic reviews of both non-operating and operating facilities and revise accruals for estimated closure and post-closure, remediation or other costs as necessary. Recorded liabilities are based on our best estimates of current costs and are updated periodically to include the effects of existing technology, presently enacted laws and regulations, inflation and other economic factors.
Changes to closure and post-closure obligations consisted of the following:
Three Months Ended
$s in thousands
March 31, 2016
Closure and post-closure obligations, beginning of period
$
Accretion expense
Payments
)
Foreign currency translation
Closure and post-closure obligations, end of period
Less current portion
)
Long-term portion
$</t>
  </si>
  <si>
    <t>INCOME TAXES</t>
  </si>
  <si>
    <t>NOTE 11. INCOME TAXES
Our effective tax rate for the three months ended March 31, 2016 was 38.4%, up from 33.1% for the three months ended March 31, 2015. The increase for the three months ended March 31, 2016 primarily reflects a lower proportion of earnings from our Canadian operations, which are taxed at a lower corporate tax rate, for the three months ended March 31, 2016 compared with the three months ended March 31, 2015. The increase is also partially attributable to a higher U.S. effective tax rate for the three months ended March 31, 2016 which is primarily driven by a higher overall effective state tax rate resulting from changes in our apportionment between the various states in which we operate.
We file a consolidated U.S. federal income tax return with the Internal Revenue Service (“IRS”) as well as income tax returns in various states and Canada. During the three months ended March 31, 2016, the US Ecology, Inc. IRS examination for the 2012 tax year concluded with no material changes. US Ecology, Inc. is subject to examination by the IRS for tax years 2013 through 2015. EQ is currently under IRS examination for the 2012 tax year and also remains subject to examination by the IRS for tax years 2013 through 2015. The Company is indemnified by the previous owners of EQ for any pre-acquisition tax liabilities. We may be subject to examinations by the Canada Revenue Agency as well as various state and local taxing jurisdictions for tax years 2011 through 2015. We are currently not aware of any other examinations by taxing authorities.</t>
  </si>
  <si>
    <t>EARNINGS PER SHARE</t>
  </si>
  <si>
    <t>NOTE 12. EARNINGS PER SHARE
Three Months Ended March 31,
$s and shares in thousands, except per share
2016
2015
amounts
Basic
Diluted
Basic
Diluted
Net income
$
$
$
$
Weighted average basic shares outstanding
Dilutive effect of stock-based awards
Weighted average diluted shares outstanding
Earnings per share
$
$
$
$
Anti-dilutive shares excluded from calculation</t>
  </si>
  <si>
    <t>EQUITY</t>
  </si>
  <si>
    <t>NOTE 13. EQUITY
Omnibus Incentive Plan
On May 27, 2015, our stockholders approved the Omnibus Incentive Plan (“Omnibus Plan”), which was approved by our Board of Directors on April 7, 2015. The Omnibus Plan was developed to provide additional incentives through equity ownership in US Ecology and, as a result, encourage employees and directors to contribute to our success. The Omnibus Plan provides, among other things, the ability for the Company to grant restricted stock, performance stock, options, stock appreciation rights, restricted stock units (“RSUs”), performance stock units (“PSUs”) and other stock-based awards or cash awards to officers, employees, consultants and non-employee directors. Subsequent to the approval of the Omnibus Plan in May 2015, we stopped granting equity awards under our 2008 Stock Option Incentive Plan and our 2006 Restricted Stock Plan (collectively, the “Previous Plans”), and the Previous Plans will remain in effect solely for the settlement of awards granted under the Previous Plans. No shares that are reserved but unissued under the Previous Plans or that are outstanding under the Previous Plans and reacquired by the Company for any reason will be available for issuance under the Omnibus Plan. The Omnibus Plan expires on April 7, 2025 and authorizes 1,500,000 shares of common stock for grant over the life of the Omnibus Plan. As of March 31, 2016, 1,249,752 shares of common stock remain available for grant under the Omnibus Plan.
PSUs, RSUs and Restricted Stock
On January 4, 2016, the Company granted 16,000 PSUs to certain employees. Each PSU represents the right to receive, on the settlement date, one share of the Company’s common stock. The total number of PSUs each participant is eligible to earn ranges from 0% to 200% of the target number of PSUs granted. The actual number of PSUs that will vest and be settled in shares is determined at the end of a three-year performance period beginning January 1, 2016, based on total stockholder return relative to a set of peer companies. The fair value of the PSUs estimated on the grant date using a Monte Carlo simulation was $41.22 per unit. Compensation expense is recorded over the awards’ vesting period.
Assumptions used in the Monte Carlo simulation to calculate the fair value of the PSUs granted in 2016 and 2015 are as follows:
2016
2015
Stock price on grant date
$
$
Expected term (years)
Expected volatility
%
%
Risk-free interest rate
%
%
Expected dividend yield
%
%
A summary of our PSU, restricted stock and RSU activity for the three months ended March 31, 2016 is as follows:
PSUs
Restricted Stock
RSUs
Shares
Weighted Average Grant Date Fair Value
Shares
Weighted Average Grant Date Fair Value
Shares
Weighted Average Grant Date Fair Value
Outstanding as of December 31, 2015
$
$
—
$
—
Granted
Vested
—
—
)
—
—
Cancelled, expired or forfeited
—
—
—
—
—
—
Outstanding as of March 31, 2016
$
$
$
Stock Options
A summary of our stock option activity for the three months ended March 31, 2016 is as follows:
Shares
Weighted Average Exercise Price
Outstanding as of December 31, 2015
$
Granted
Exercised
—
—
Cancelled, expired or forfeited
—
—
Outstanding as of March 31, 2016
$
Exercisable as of March 31, 2016
$
Treasury Stock
During the three months ended March 31, 2016, the Company issued 3,982 shares of restricted stock, under the Omnibus Plan, from our treasury stock at an average cost of $39.05 per share and repurchased 5,564 shares of the Company’s common stock in connection with net share settlement of employee equity awards at an average cost of $40.49 per share.</t>
  </si>
  <si>
    <t>COMMITMENTS AND CONTINGENCIES</t>
  </si>
  <si>
    <t>COMMITMENTS AND CONTINGENCIES.</t>
  </si>
  <si>
    <t>NOTE 14. COMMITMENTS AND CONTINGENCIES
Litigation and Regulatory Proceedings
In the ordinary course of business, we are involved in judicial and administrative proceedings involving federal, state, provincial or local governmental authorities, including regulatory agencies that oversee and enforce compliance with permits. Fines or penalties may be assessed by our regulators for non-compliance. Actions may also be brought by individuals or groups in connection with permitting of planned facilities, modification or alleged violations of existing permits, or alleged damages suffered from exposure to hazardous substances purportedly released from our operated sites, as well as other litigation. We maintain insurance intended to cover property and damage claims asserted as a result of our operations. Periodically, management reviews and may establish reserves for legal and administrative matters, or other fees expected to be incurred in relation to these matters.
We are not currently a party to any material pending legal proceedings and are not aware of any other claims that could, individually or in the aggregate, have a materially adverse effect on our financial position, results of operations or cash flows .</t>
  </si>
  <si>
    <t>OPERATING SEGMENTS</t>
  </si>
  <si>
    <t>NOTE 15. OPERATING SEGMENTS
Financial Information by Segment
Our operations are managed in two reportable segments reflecting our internal reporting structure and nature of services offered as follows:
Environmental Services - This segment provides a broad range of hazardous material management services including transportation, recycling, treatment and disposal of hazardous and non-hazardous waste at Company-owned landfill, wastewater and other treatment facilities.
Field &amp; Industrial Services - This segment provides packaging and collection of hazardous waste and total waste management solutions at customer sites and through our 10-day transfer facilities. Services include on-site management, waste characterization, transportation and disposal of non-hazardous and hazardous waste. This segment also provides specialty services such as high-pressure cleaning, tank cleaning, decontamination, remediation, transportation, spill cleanup and emergency response and other services to commercial and industrial facilities and to government entities.
The operations not managed through our two reportable segments are recorded as “Corporate.” Corporate selling, general and administrative expenses include typical corporate items such as legal, accounting and other items of a general corporate nature. Income taxes are assigned to Corporate, but all other items are included in the segment where they originated. Inter-company transactions have been eliminated from the segment information and are not significant between segments.
Effective January 1, 2016, we changed our internal reporting structure by moving the financial results of our Sulligent, Alabama and Tampa, Florida locations from our Environmental Services segment to our Field &amp; Industrial Services segment. The purpose of this change is to align our internal reporting structure with how we manage our business based on the primary service offering of each location. Throughout this Quarterly Report on Form 10-Q, our segment results for all periods presented have been recast to reflect this change .
Summarized financial information of our reportable segments is as follows:
Three Months Ended March 31, 2016
$s in thousands
Environmental Services
Field &amp; Industrial Services
Corporate
Total
Treatment &amp; Disposal Revenue
$
$
$
—
$
Services Revenue:
Transportation and Logistics (1)
—
Industrial Cleaning (2)
—
—
Technical Services (3)
—
—
Remediation (4)
—
—
Other (5)
—
—
Total Revenue
$
$
$
—
$
Depreciation, amortization and accretion
$
$
$
$
Capital expenditures
$
$
$
$
Total assets
$
$
$
$
Three Months Ended March 31, 2015
$s in thousands
Environmental Services
Field &amp; Industrial Services (6)
Corporate
Total
Treatment &amp; Disposal Revenue
$
$
$
—
$
Services Revenue:
Transportation and Logistics (1)
—
Industrial Cleaning (2)
—
—
Technical Services (3)
—
—
Remediation (4)
—
—
Other (5)
—
—
Total Revenue
$
$
$
—
$
Depreciation, amortization and accretion
$
$
$
$
Capital expenditures
$
$
$
$
Total assets
$
$
$
$
(1)
Includes such services as collection, transportation and disposal of non-hazardous and hazardous waste.
(2)
Includes such services as industrial cleaning and maintenance for refineries, chemical plants, steel and automotive plants, and refinery services such as tank cleaning and temporary storage.
(3)
Includes such services as Total Waste Management (“TWM”) programs, retail services, laboratory packing, less-than-truck-load (“LTL”) service and Household Hazardous Waste (“HHW”) collection.
(4)
Includes such services as site assessment, onsite treatment, project management and remedial action planning and execution.
(5)
Includes such services as emergency response and marine.
(6)
Financial data includes the operations of our Allstate business. We completed the divestiture of Allstate on November 1, 2015.
Adjusted Earnings Before Interest, Taxes, Depreciation and Amortization (“Adjusted EBITDA”)
The primary financial measure used by management to assess segment performance is Adjusted EBITDA. Adjusted EBITDA is defined as net income before interest expense, interest income, income tax expense, depreciation, amortization, stock based compensation, accretion of closure and post-closure liabilities, foreign currency gain/loss and other income/expense, which are not considered part of usual business operations. Adjusted EBITDA is a complement to results provided in accordance with GAAP and we believe that such information provides additional useful information to analysts, stockholders and other users to understand the Company’s operating performance. Since Adjusted EBITDA is not a measurement determined in accordance with GAAP and is thus susceptible to varying calculations, Adjusted EBITDA as presented may not be comparable to other similarly titled measures of other companies. Items excluded from Adjusted EBITDA are significant components in understanding and assessing our financial performance. Adjusted EBITDA should not be considered in isolation or as an alternative to, or substitute for, net income, cash flows generated by operations, investing or financing activities, or other financial statement data presented in the consolidated financial statements as indicators of financial performance or liquidity. Adjusted EBITDA has limitations as an analytical tool and should not be considered in isolation or a substitute for analyzing our results as reported under GAAP. Some of the limitations are:
·
Adjusted EBITDA does not reflect changes in, or cash requirements for, our working capital needs;
·
Adjusted EBITDA does not reflect our interest expense, or the requirements necessary to service interest or principal payments on our debt;
·
Adjusted EBITDA does not reflect our income tax expenses or the cash requirements to pay our taxes;
·
Adjusted EBITDA does not reflect our cash expenditures or future requirements for capital expenditures or contractual commitments; and
·
Although depreciation and amortization charges are non-cash charges, the assets being depreciated and amortized will often have to be replaced in the future, and Adjusted EBITDA does not reflect any cash requirements for such replacements.
A reconciliation of Adjusted EBITDA to Net Income is as follows:
Three Months Ended March 31,
$s in thousands
2016
2015
Adjusted EBITDA:
Environmental Services
$
$
Field &amp; Industrial Services
Corporate
)
)
Total
Reconciliation to Net income:
Income tax expense
)
)
Interest expense
)
)
Interest income
Foreign currency gain (loss)
)
Other income
Depreciation and amortization of plant and equipment
)
)
Amortization of intangibles
)
)
Stock-based compensation
)
)
Accretion and non-cash adjustment of closure &amp; post-closure liabilities
)
)
Net income
$
$
Revenue, Property and Equipment and Intangible Assets Outside of the United States
We provide services in the United States and Canada. Revenues by geographic location where the underlying services were performed were as follows:
Three Months Ended March 31,
$s in thousands
2016
2015
United States
$
$
Canada
Total revenue
$
$
Long-lived assets, comprised of property and equipment and intangible assets net of accumulated depreciation and amortization, by geographic location are as follows:
March 31,
December 31,
$s in thousands
2016
2015
United States
$
$
Canada
Total long-lived assets
$
$</t>
  </si>
  <si>
    <t>SUBSEQUENT EVENTS</t>
  </si>
  <si>
    <t>NOTE 16. SUBSEQUENT EVENTS
Quarterly Dividend
On April 1, 2016, we declared a quarterly dividend of $0.18 per common share to stockholders of record on April 22, 2016. The dividend was paid using cash on hand on April 29, 2016 in an aggregate amount of $3.9 million.
Divestiture of Augusta Facility
On April 5, 2016, we completed the divestiture of our Augusta facility for cash proceeds of $1.9 million. Our Augusta facility is reported as part of our Environmental Services segment. Sales, net income and total assets of our Augusta facility are not material to our consolidated financial position or results of operations in any period presented.</t>
  </si>
  <si>
    <t>GENERAL (Policies)</t>
  </si>
  <si>
    <t>Basis of Presentation</t>
  </si>
  <si>
    <t>Basis of Presentation
The accompanying unaudited consolidated financial statements include the results of operations, financial position and cash flows of US Ecology, Inc. and its wholly-owned subsidiaries. All inter-company balances have been eliminated. Throughout these financial statements words such as “we,” “us,” “our,” “US Ecology” and the “Company” refer to US Ecology, Inc. and its subsidiaries.
In the opinion of management, the accompanying unaudited consolidated financial statements include all adjustments (consisting only of normal recurring adjustments) necessary to present fairly, in all material respects, the results of the Company for the periods presented. These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GAAP”) have been omitted pursuant to the rules and regulations of the SEC. These consolidated financial statements should be read in conjunction with the consolidated financial statements and accompanying notes included in the Company’s Annual Report on Form 10-K for the fiscal year ended December 31, 2015. The results of operations for the three months ended March 31, 2016 are not necessarily indicative of the results to be expected for the entire year ending December 31, 2016. For comparative purposes, certain amounts in prior periods’ consolidated financial statements have been reclassified to conform to the current period presentation.
On November 1, 2015, we sold our Allstate Power Vac, Inc. (“Allstate”) subsidiary to a private investor group. See Note 2 for additional information.
The Company’s consolidated balance sheet as of December 31, 2015 has been derived from the Company’s audited consolidated balance sheet as of that date.</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materially from the estimates and assumptions that we use in the preparation of our financial statements. As it relates to estimates and assumptions in amortization rates and environmental obligations, significant engineering, operations and accounting judgments are required. We review these estimates and assumptions no less than annually. In many circumstances, the ultimate outcome of these estimates and assumptions will not be known for decades into the future. Actual results could differ materially from these estimates and assumptions due to changes in applicable regulations, changes in future operational plans and inherent imprecision associated with estimating environmental impacts far into the future.</t>
  </si>
  <si>
    <t>Recently Issued Accounting Pronouncements</t>
  </si>
  <si>
    <t>Recently Issued Accounting Pronouncements
In March 2016, the Financial Accounting Standards Board (“FASB”) issued Accounting Standards Update (“ASU”) No. 2016-09, Compensation - Stock Compensation (Topic 718) . This ASU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e update is effective for annual and interim periods beginning after December 15, 2016. Early adoption is permitted. We are assessing the impact the adoption of ASU 2016-09 may have on our consolidated financial position, results of operations and cash flows.
In May 2014, the FASB issued ASU No. 2014-09, Revenue from Contracts with Customers (Topic 606) , which provides guidance for revenue recognition. The ASU’s core principle is that a company will recognize revenue when it transfers promised goods or services to customers in an amount that reflects the consideration to which the company expects to be entitled in exchange for those goods or services. The guidance permits the use of either the retrospective or cumulative effect transition method. The ASU also requires enhanced disclosures regarding the nature, amount, timing, and uncertainty of revenues and cash flows from contracts with customers. In August 2015, the FASB issued ASU 2015-14: Revenue from Contracts with Customers (Topic 606): Deferral of the Effective Date , which deferred the effective date established in ASU 2014-09. The amendments in ASU 2014-09 are now effective for annual reporting periods beginning after December 15, 2017, including interim periods within that reporting period. Early adoption is permitted but not before annual periods beginning after December 15, 2016. We are currently assessing the impact the adoption of ASU 2014-09 may have on our consolidated financial position, results of operations and cash flows.</t>
  </si>
  <si>
    <t>ACCUMULATED OTHER COMPREHENSIVE INCOME (LOSS) (Tables)</t>
  </si>
  <si>
    <t>Schedule of changes in accumulated other comprehensive income (loss)</t>
  </si>
  <si>
    <t>Foreign Currency Translation
Unrealized Loss on Interest Rate Hedge
Total
Balance at December 31, 2015
$
)
$
)
$
)
Other comprehensive income (loss) before reclassifications, net of tax
)
Amounts reclassified out of AOCI, net of tax (1)
—
Other comprehensive income (loss)
)
Balance at March 31, 2016
$
)
$
)
$
)
(1)
Before-tax reclassifications of $826,000 ($536,000 after-tax) and $888,000 ($577,000 after-tax) for the three months ended March 31, 2016 and 2015, respectively, were included in Interest expense in the Company’s consolidated statements of operations. Amounts relate to our interest rate swap which is designated as a cash flow hedge. Changes in fair value of the swap recognized in AOCI are reclassified to interest expense when hedged interest payments on the underlying debt are made. Amounts in AOCI expected to be recognized in interest expense over the next 12 months total approximately $3.3 million ($2.1 million after tax).</t>
  </si>
  <si>
    <t>RECEIVABLES (Tables)</t>
  </si>
  <si>
    <t>Schedule of receivables</t>
  </si>
  <si>
    <t>March 31,
December 31,
$s in thousands
2016
2015
Trade
$
$
Unbilled revenue
Other
Total receivables
Allowance for doubtful accounts
)
)
Receivables, net
$
$</t>
  </si>
  <si>
    <t>FAIR VALUE MEASUREMENTS (Tables)</t>
  </si>
  <si>
    <t>Schedule of assets and liabilities measured at fair value on a recurring basis</t>
  </si>
  <si>
    <t>March 31, 2016
Quoted Prices in Active Markets
Other Observable Inputs
Unobservable Inputs
$s in thousands
(Level 1)
(Level 2)
(Level 3)
Total
Assets:
Fixed-income securities (1)
$
$
$
—
$
Money market funds (2)
—
—
Total
$
$
$
—
$
Liabilities:
Interest rate swap agreement (3)
$
—
$
$
—
$
Total
$
—
$
$
—
$
December 31, 2015
Quoted Prices in Active Markets
Other Observable Inputs
Unobservable Inputs
$s in thousands
(Level 1)
(Level 2)
(Level 3)
Total
Assets:
Fixed-income securities (1)
$
$
$
—
$
Money market funds (2)
—
—
Total
$
$
$
—
$
Liabilities:
Interest rate swap agreement (3)
$
—
$
$
—
$
Total
$
—
$
$
—
$
(1)
We invest a portion of our Restricted cash and investments in fixed-income securities, including U.S. Treasury and U.S. agency securities. We measure the fair value of U.S. Treasury securities using quoted prices for identical assets in active markets. We measure the fair value of U.S. agency securities using observable market activity for similar assets. The fair value of our fixed-income securities approximates our cost basis in the investments.
(2)
We invest a portion of our Restricted cash and investments in money market funds. We measure the fair value of these money market fund investments using quoted prices for identical assets in active markets.
(3)
In order to manage interest rate exposure, we entered into an interest rate swap agreement in October 2014 that effectively converts a portion of our variable-rate debt to a fixed interest rate. The swap is designated as a cash flow hedge, with gains and losses deferred in other comprehensive income to be recognized as an adjustment to interest expense in the same period that the hedged interest payments affect earnings. The interest rate swap has an effective date of December 31, 2014 with an initial notional amount of $250.0 million. The fair value of the interest rate swap agreement represents the difference in the present value of cash flows calculated at the contracted interest rates and at current market interest rates at the end of the period. We calculate the fair value of the interest rate swap agreement quarterly based on the quoted market price for the same or similar financial instruments. The fair value of the interest rate swap agreement is included in Other long-term liabilities in the Company’s consolidated balance sheet as of March 31, 2016 and December 31, 2015.</t>
  </si>
  <si>
    <t>PROPERTY AND EQUIPMENT (Tables)</t>
  </si>
  <si>
    <t>Schedule of property and equipment</t>
  </si>
  <si>
    <t>March 31,
December 31,
$s in thousands
2016
2015
Cell development costs
$
$
Land and improvements
Buildings and improvements
Railcars
Vehicles and other equipment
Construction in progress
Total property and equipment
Accumulated depreciation and amortization
)
)
Property and equipment, net
$
$</t>
  </si>
  <si>
    <t>GOODWILL AND INTANGIBLE ASSETS (Tables)</t>
  </si>
  <si>
    <t>Schedule of changes in goodwill</t>
  </si>
  <si>
    <t>$s in thousands
Environmental Services
Field &amp; Industrial Services
Total
Balance at December 31, 2015
$
$
$
Foreign currency translation
—
Balance at March 31, 2016
$
$
$</t>
  </si>
  <si>
    <t>Schedule of intangible assets</t>
  </si>
  <si>
    <t>March 31, 2016
December 31, 2015
$s in thousands
Cost
Accumulated Amortization
Net
Cost
Accumulated Amortization
Net
Amortizing intangible assets:
Permits, licenses and lease
$
$
)
$
$
$
)
$
Customer relationships
)
)
Technology - formulae and processes
)
)
Customer backlog
)
)
Tradename
)
)
Developed software
)
)
Non-compete agreements
)
—
)
—
Internet domain and website
)
)
Database
)
)
Total amortizing intangible assets
)
)
Nonamortizing intangible assets:
Permits and licenses
—
—
Tradename
—
—
Total intangible assets, net
$
$
)
$
$
$
)
$</t>
  </si>
  <si>
    <t>DEBT (Tables)</t>
  </si>
  <si>
    <t>Schedule of long-term debt</t>
  </si>
  <si>
    <t>March 31,
December 31,
$s in thousands
2016
2015
Term loan
$
$
Unamortized discount and debt issuance costs
)
)
Total debt
Current portion of long-term debt
)
)
Long-term debt
$
$</t>
  </si>
  <si>
    <t>Schedule of maximum consolidated senior secured leverage ratio for different periods</t>
  </si>
  <si>
    <t>Fiscal Quarters Ending
Maximum Ratio
December 31, 2015 through September 30, 2016
3.75 to 1.00
December 31, 2016 through September 30, 2017
3.50 to 1.00
December 31, 2017 through September 30, 2018
3.25 to 1.00
December 31, 2018 and thereafter
3.00 to 1.00</t>
  </si>
  <si>
    <t>CLOSURE AND POST-CLOSURE OBLIGATIONS (Tables)</t>
  </si>
  <si>
    <t>Schedule of changes in closure and post-closure obligations</t>
  </si>
  <si>
    <t>Three Months Ended
$s in thousands
March 31, 2016
Closure and post-closure obligations, beginning of period
$
Accretion expense
Payments
)
Foreign currency translation
Closure and post-closure obligations, end of period
Less current portion
)
Long-term portion
$</t>
  </si>
  <si>
    <t>EARNINGS PER SHARE (Tables)</t>
  </si>
  <si>
    <t>Schedule of earnings per share</t>
  </si>
  <si>
    <t>Three Months Ended March 31,
$s and shares in thousands, except per share
2016
2015
amounts
Basic
Diluted
Basic
Diluted
Net income
$
$
$
$
Weighted average basic shares outstanding
Dilutive effect of stock-based awards
Weighted average diluted shares outstanding
Earnings per share
$
$
$
$
Anti-dilutive shares excluded from calculation</t>
  </si>
  <si>
    <t>EQUITY (Tables)</t>
  </si>
  <si>
    <t>Schedule of assumptions for determining the fair value for PSU awards using Monte Carlo simulation models</t>
  </si>
  <si>
    <t>2016
2015
Stock price on grant date
$
$
Expected term (years)
Expected volatility
%
%
Risk-free interest rate
%
%
Expected dividend yield
%
%</t>
  </si>
  <si>
    <t>Summary of PSU, restricted stock and RSU activity</t>
  </si>
  <si>
    <t>PSUs
Restricted Stock
RSUs
Shares
Weighted Average Grant Date Fair Value
Shares
Weighted Average Grant Date Fair Value
Shares
Weighted Average Grant Date Fair Value
Outstanding as of December 31, 2015
$
$
—
$
—
Granted
Vested
—
—
)
—
—
Cancelled, expired or forfeited
—
—
—
—
—
—
Outstanding as of March 31, 2016
$
$
$</t>
  </si>
  <si>
    <t>Summary of stock option plan activity</t>
  </si>
  <si>
    <t>Shares
Weighted Average Exercise Price
Outstanding as of December 31, 2015
$
Granted
Exercised
—
—
Cancelled, expired or forfeited
—
—
Outstanding as of March 31, 2016
$
Exercisable as of March 31, 2016
$</t>
  </si>
  <si>
    <t>OPERATING SEGMENTS (Tables)</t>
  </si>
  <si>
    <t>Summary of financial information concerning reportable segments</t>
  </si>
  <si>
    <t>Three Months Ended March 31, 2016
$s in thousands
Environmental Services
Field &amp; Industrial Services
Corporate
Total
Treatment &amp; Disposal Revenue
$
$
$
—
$
Services Revenue:
Transportation and Logistics (1)
—
Industrial Cleaning (2)
—
—
Technical Services (3)
—
—
Remediation (4)
—
—
Other (5)
—
—
Total Revenue
$
$
$
—
$
Depreciation, amortization and accretion
$
$
$
$
Capital expenditures
$
$
$
$
Total assets
$
$
$
$
Three Months Ended March 31, 2015
$s in thousands
Environmental Services
Field &amp; Industrial Services (6)
Corporate
Total
Treatment &amp; Disposal Revenue
$
$
$
—
$
Services Revenue:
Transportation and Logistics (1)
—
Industrial Cleaning (2)
—
—
Technical Services (3)
—
—
Remediation (4)
—
—
Other (5)
—
—
Total Revenue
$
$
$
—
$
Depreciation, amortization and accretion
$
$
$
$
Capital expenditures
$
$
$
$
Total assets
$
$
$
$
(1)
Includes such services as collection, transportation and disposal of non-hazardous and hazardous waste.
(2)
Includes such services as industrial cleaning and maintenance for refineries, chemical plants, steel and automotive plants, and refinery services such as tank cleaning and temporary storage.
(3)
Includes such services as Total Waste Management (“TWM”) programs, retail services, laboratory packing, less-than-truck-load (“LTL”) service and Household Hazardous Waste (“HHW”) collection.
(4)
Includes such services as site assessment, onsite treatment, project management and remedial action planning and execution.
(5)
Includes such services as emergency response and marine.
(6)
Financial data includes the operations of our Allstate business. We completed the divestiture of Allstate on November 1, 2015.</t>
  </si>
  <si>
    <t>Reconciliation of Adjusted EBITDA to Net Income</t>
  </si>
  <si>
    <t>Three Months Ended March 31,
$s in thousands
2016
2015
Adjusted EBITDA:
Environmental Services
$
$
Field &amp; Industrial Services
Corporate
)
)
Total
Reconciliation to Net income:
Income tax expense
)
)
Interest expense
)
)
Interest income
Foreign currency gain (loss)
)
Other income
Depreciation and amortization of plant and equipment
)
)
Amortization of intangibles
)
)
Stock-based compensation
)
)
Accretion and non-cash adjustment of closure &amp; post-closure liabilities
)
)
Net income
$
$</t>
  </si>
  <si>
    <t>Summary of revenues by geographic location</t>
  </si>
  <si>
    <t>Three Months Ended March 31,
$s in thousands
2016
2015
United States
$
$
Canada
Total revenue
$
$</t>
  </si>
  <si>
    <t>Schedule of long-lived assets by geographic location</t>
  </si>
  <si>
    <t>March 31,
December 31,
$s in thousands
2016
2015
United States
$
$
Canada
Total long-lived assets
$
$</t>
  </si>
  <si>
    <t>DIVESTITURE (Details) - Allstate - Disposed of by Sale - USD ($)</t>
  </si>
  <si>
    <t>12 Months Ended</t>
  </si>
  <si>
    <t>Apr. 25, 2016</t>
  </si>
  <si>
    <t>Nov. 01, 2015</t>
  </si>
  <si>
    <t>Divestiture</t>
  </si>
  <si>
    <t>Amount received at closing and after post-closing adjustments</t>
  </si>
  <si>
    <t>Post-closing adjustments</t>
  </si>
  <si>
    <t>Gain (loss) on divestiture</t>
  </si>
  <si>
    <t>ACCUMULATED OTHER COMPREHENSIVE INCOME (LOSS) (Details) $ in Thousands</t>
  </si>
  <si>
    <t>Mar. 31, 2016USD ($)</t>
  </si>
  <si>
    <t>Accumulated other comprehensive loss, net of taxes</t>
  </si>
  <si>
    <t>Balance at the beginning</t>
  </si>
  <si>
    <t>Balance at the end</t>
  </si>
  <si>
    <t>Accumulated Other Comprehensive Loss</t>
  </si>
  <si>
    <t>Other comprehensive income (loss) before reclassifications, net of tax</t>
  </si>
  <si>
    <t>Amounts reclassified out of AOCI, net of tax (1)</t>
  </si>
  <si>
    <t>Other comprehensive income (loss)</t>
  </si>
  <si>
    <t>Foreign Currency Translation Adjustments</t>
  </si>
  <si>
    <t>Unrealized Loss on Interest Rate Hedge</t>
  </si>
  <si>
    <t>ACCUMULATED OTHER COMPREHENSIVE INCOME (LOSS) - INTEREST EXPENSE (Details) - USD ($)</t>
  </si>
  <si>
    <t>Reclassification adjustments</t>
  </si>
  <si>
    <t>Unrealized Loss on Interest Rate Hedge | Interest rate swap agreement | Reclassification out of accumulated other comprehensive income</t>
  </si>
  <si>
    <t>Interest expense, net of tax</t>
  </si>
  <si>
    <t>Amounts in AOCI expected to be recognized over the next 12 months before tax</t>
  </si>
  <si>
    <t>Amounts in AOCI expected to be recognized over the next 12 months, net of taxes</t>
  </si>
  <si>
    <t>RECEIVABLES (Details) - USD ($) $ in Thousands</t>
  </si>
  <si>
    <t>Trade</t>
  </si>
  <si>
    <t>Unbilled revenue</t>
  </si>
  <si>
    <t>Total receivables</t>
  </si>
  <si>
    <t>Allowance for doubtful accounts</t>
  </si>
  <si>
    <t>FAIR VALUE MEASUREMENTS (Details) - USD ($) $ in Thousands</t>
  </si>
  <si>
    <t>Dec. 31, 2014</t>
  </si>
  <si>
    <t>Assets measured at fair value on a recurring basis</t>
  </si>
  <si>
    <t>Initial notional amount</t>
  </si>
  <si>
    <t>Other Observable Inputs (Level 2) | Variable-rate debt</t>
  </si>
  <si>
    <t>Liabilities fair value disclosure</t>
  </si>
  <si>
    <t>Recurring</t>
  </si>
  <si>
    <t>Assets fair value disclosure</t>
  </si>
  <si>
    <t>Recurring | Interest rate swap agreement</t>
  </si>
  <si>
    <t>Recurring | Fixed-income securities</t>
  </si>
  <si>
    <t>Recurring | Money market funds</t>
  </si>
  <si>
    <t>Recurring | Quoted Prices in Active Markets (Level 1)</t>
  </si>
  <si>
    <t>Recurring | Quoted Prices in Active Markets (Level 1) | Fixed-income securities</t>
  </si>
  <si>
    <t>Recurring | Quoted Prices in Active Markets (Level 1) | Money market funds</t>
  </si>
  <si>
    <t>Recurring | Other Observable Inputs (Level 2)</t>
  </si>
  <si>
    <t>Recurring | Other Observable Inputs (Level 2) | Interest rate swap agreement</t>
  </si>
  <si>
    <t>Recurring | Other Observable Inputs (Level 2) | Fixed-income securities</t>
  </si>
  <si>
    <t>PROPERTY AND EQUIPMENT (Details) - USD ($) $ in Thousands</t>
  </si>
  <si>
    <t>Total property and equipment</t>
  </si>
  <si>
    <t>Accumulated depreciation and amortization</t>
  </si>
  <si>
    <t>Depreciation and amortization expense</t>
  </si>
  <si>
    <t>Cell development costs</t>
  </si>
  <si>
    <t>Land and improvements</t>
  </si>
  <si>
    <t>Buildings and improvements</t>
  </si>
  <si>
    <t>Railcars</t>
  </si>
  <si>
    <t>Vehicles and other equipment</t>
  </si>
  <si>
    <t>Construction in progress</t>
  </si>
  <si>
    <t>GOODWILL AND INTANGIBLE ASSETS (Details) - USD ($) $ in Thousands</t>
  </si>
  <si>
    <t>Changes in goodwill</t>
  </si>
  <si>
    <t>Balance at the beginning of the period</t>
  </si>
  <si>
    <t>Foreign currency translation</t>
  </si>
  <si>
    <t>Balance at the end of the period</t>
  </si>
  <si>
    <t>Intangible Assets</t>
  </si>
  <si>
    <t>Amortizing intangible assets, Cost</t>
  </si>
  <si>
    <t>Accumulated amortization</t>
  </si>
  <si>
    <t>Amortizing intangible assets, Net</t>
  </si>
  <si>
    <t>Total intangible assets, cost</t>
  </si>
  <si>
    <t>Total intangible assets, net</t>
  </si>
  <si>
    <t>Amortization expense</t>
  </si>
  <si>
    <t>Permits and licenses</t>
  </si>
  <si>
    <t>Nonamortizing intangible assets</t>
  </si>
  <si>
    <t>Tradename</t>
  </si>
  <si>
    <t>Permits, licenses and lease</t>
  </si>
  <si>
    <t>Customer relationships</t>
  </si>
  <si>
    <t>Technology - formulae and processes</t>
  </si>
  <si>
    <t>Customer backlog</t>
  </si>
  <si>
    <t>Developed software</t>
  </si>
  <si>
    <t>Non-compete agreements</t>
  </si>
  <si>
    <t>Internet domain and website</t>
  </si>
  <si>
    <t>Database</t>
  </si>
  <si>
    <t>Environmental Services</t>
  </si>
  <si>
    <t>Field &amp; Industrial Services</t>
  </si>
  <si>
    <t>DEBT (Details) $ in Thousands</t>
  </si>
  <si>
    <t>Jun. 17, 2014USD ($)</t>
  </si>
  <si>
    <t>Dec. 31, 2015USD ($)</t>
  </si>
  <si>
    <t>Jun. 16, 2014USD ($)</t>
  </si>
  <si>
    <t>Term loan</t>
  </si>
  <si>
    <t>Unamortized discount and debt issuance costs</t>
  </si>
  <si>
    <t>Total debt</t>
  </si>
  <si>
    <t>Credit Agreement</t>
  </si>
  <si>
    <t>Mandatory prepayments as a percentage of adjusted excess cash flow if entity's total leverage ratio is greater than the specified leverage ratio</t>
  </si>
  <si>
    <t>50.00%</t>
  </si>
  <si>
    <t>Total leverage ratio</t>
  </si>
  <si>
    <t>Mandatory prepayments as a percentage of adjusted excess cash flow if entity's total leverage ratio is equal to or less than the specified leverage ratio</t>
  </si>
  <si>
    <t>0.00%</t>
  </si>
  <si>
    <t>Credit Agreement | EQ</t>
  </si>
  <si>
    <t>Maximum borrowing capacity</t>
  </si>
  <si>
    <t>Term Loan</t>
  </si>
  <si>
    <t>Debt instrument, aggregate annual amortization as a percentage of original principal amount</t>
  </si>
  <si>
    <t>1.00%</t>
  </si>
  <si>
    <t>Effective interest rate (as a percent)</t>
  </si>
  <si>
    <t>4.72%</t>
  </si>
  <si>
    <t>Percentage of principal amount of debt instrument for which the Company is required to enter into one or more interest rate hedge agreements</t>
  </si>
  <si>
    <t>78.00%</t>
  </si>
  <si>
    <t>Amount of debt hedged</t>
  </si>
  <si>
    <t>Term Loan | Minimum</t>
  </si>
  <si>
    <t>Term Loan | Base rate</t>
  </si>
  <si>
    <t>Percentage points added to the reference rate</t>
  </si>
  <si>
    <t>2.00%</t>
  </si>
  <si>
    <t>Term Loan | LIBOR</t>
  </si>
  <si>
    <t>3.00%</t>
  </si>
  <si>
    <t>Term Loan | EQ</t>
  </si>
  <si>
    <t>Percentage of outstanding shares acquired</t>
  </si>
  <si>
    <t>100.00%</t>
  </si>
  <si>
    <t>Revolving Line of Credit</t>
  </si>
  <si>
    <t>Amount outstanding</t>
  </si>
  <si>
    <t>Early termination penalties incurred</t>
  </si>
  <si>
    <t>Commitment fee (as a percent)</t>
  </si>
  <si>
    <t>0.50%</t>
  </si>
  <si>
    <t>Availability for borrowings under line of credit</t>
  </si>
  <si>
    <t>Line of credit issued in the form of a standby letters of credit</t>
  </si>
  <si>
    <t>Revolving Line of Credit | December 31, 2015 through September 30, 2016</t>
  </si>
  <si>
    <t>Maximum consolidated senior secured leverage ratio</t>
  </si>
  <si>
    <t>Revolving Line of Credit | December 31, 2016 through September 30, 2017</t>
  </si>
  <si>
    <t>Revolving Line of Credit | December 31, 2017 through September 30, 2018</t>
  </si>
  <si>
    <t>Revolving Line of Credit | December 31, 2018 and thereafter</t>
  </si>
  <si>
    <t>Letter of credit</t>
  </si>
  <si>
    <t>CLOSURE AND POST-CLOSURE OBLIGATIONS (Details) - USD ($) $ in Thousands</t>
  </si>
  <si>
    <t>Changes to closure and post-closure obligations</t>
  </si>
  <si>
    <t>Closure and post-closure obligations, beginning of period</t>
  </si>
  <si>
    <t>Accretion expense</t>
  </si>
  <si>
    <t>Payments</t>
  </si>
  <si>
    <t>Closure and post-closure obligations, end of period</t>
  </si>
  <si>
    <t>Less current portion</t>
  </si>
  <si>
    <t>Long-term portion</t>
  </si>
  <si>
    <t>INCOME TAXES (Details)</t>
  </si>
  <si>
    <t>Effective tax rate (as a percent)</t>
  </si>
  <si>
    <t>38.40%</t>
  </si>
  <si>
    <t>33.10%</t>
  </si>
  <si>
    <t>EARNINGS PER SHARE (Details) - USD ($) $ / shares in Units, shares in Thousands, $ in Thousands</t>
  </si>
  <si>
    <t>Basic</t>
  </si>
  <si>
    <t>Net income, basic</t>
  </si>
  <si>
    <t>Weighted average basic shares outstanding</t>
  </si>
  <si>
    <t>Earnings per share (in dollars per share)</t>
  </si>
  <si>
    <t>Diluted</t>
  </si>
  <si>
    <t>Net income, diluted</t>
  </si>
  <si>
    <t>Dilutive effect of stock-based awards (in shares)</t>
  </si>
  <si>
    <t>Weighted average diluted shares outstanding</t>
  </si>
  <si>
    <t>Anti-dilutive shares excluded from calculation</t>
  </si>
  <si>
    <t>EQUITY - OMNIBUS PLAN AND PSU ASSUMPTIONS (Details) - USD ($)</t>
  </si>
  <si>
    <t>Jan. 04, 2016</t>
  </si>
  <si>
    <t>Jan. 01, 2016</t>
  </si>
  <si>
    <t>May. 27, 2015</t>
  </si>
  <si>
    <t>Omnibus Plan</t>
  </si>
  <si>
    <t>Stock-Based Compensation Plans</t>
  </si>
  <si>
    <t>Number of shares authorized for grant</t>
  </si>
  <si>
    <t>Number of shares available for future grant</t>
  </si>
  <si>
    <t>PSUs</t>
  </si>
  <si>
    <t>Number of common shares each PSU represents (in shares)</t>
  </si>
  <si>
    <t>Performance Stock Units granted</t>
  </si>
  <si>
    <t>Performance period</t>
  </si>
  <si>
    <t>3 years</t>
  </si>
  <si>
    <t>Weighted-average grant-date fair value (per unit)</t>
  </si>
  <si>
    <t>Assumptions used in Monte Carlo simulation</t>
  </si>
  <si>
    <t>Stock price on grant date</t>
  </si>
  <si>
    <t>Expected term (years)</t>
  </si>
  <si>
    <t>2 years 7 months 6 days</t>
  </si>
  <si>
    <t>Expected volatility</t>
  </si>
  <si>
    <t>29.00%</t>
  </si>
  <si>
    <t>Risk-free interest rate</t>
  </si>
  <si>
    <t>1.30%</t>
  </si>
  <si>
    <t>0.90%</t>
  </si>
  <si>
    <t>Expected dividend yield</t>
  </si>
  <si>
    <t>2.10%</t>
  </si>
  <si>
    <t>1.50%</t>
  </si>
  <si>
    <t>PSUs | Minimum</t>
  </si>
  <si>
    <t>Percentage payout rate</t>
  </si>
  <si>
    <t>PSUs | Maximum</t>
  </si>
  <si>
    <t>200.00%</t>
  </si>
  <si>
    <t>EQUITY - PSU, RSU, RESTRICTED STOCK AND STOCK OPTIONS (Details) - $ / shares</t>
  </si>
  <si>
    <t>Repurchase of common stock (in shares)</t>
  </si>
  <si>
    <t>Average cost of repurchase (in dollars per share)</t>
  </si>
  <si>
    <t>Shares</t>
  </si>
  <si>
    <t>Outstanding at the beginning of the period (in shares)</t>
  </si>
  <si>
    <t>Granted (in shares)</t>
  </si>
  <si>
    <t>Outstanding at the end of the period (in shares)</t>
  </si>
  <si>
    <t>Weighted Average Grant Date Fair Value</t>
  </si>
  <si>
    <t>Outstanding at the beginning of the period (in dollars per share)</t>
  </si>
  <si>
    <t>Granted (in dollars per share)</t>
  </si>
  <si>
    <t>Outstanding at the end of the period (in dollars per share)</t>
  </si>
  <si>
    <t>Restricted stock</t>
  </si>
  <si>
    <t>Issuance of restricted stock from treasury stock (in shares)</t>
  </si>
  <si>
    <t>Average cost (in dollars per share)</t>
  </si>
  <si>
    <t>Vested (in shares)</t>
  </si>
  <si>
    <t>Vested (in dollars per share)</t>
  </si>
  <si>
    <t>RSUs</t>
  </si>
  <si>
    <t>Stock options</t>
  </si>
  <si>
    <t>Exercisable at the end of the period (in shares)</t>
  </si>
  <si>
    <t>Weighted Average Exercise Price</t>
  </si>
  <si>
    <t>Exercisable at the end of the period (in dollars per share)</t>
  </si>
  <si>
    <t>OPERATING SEGMENTS (Details) $ in Thousands</t>
  </si>
  <si>
    <t>Mar. 31, 2016USD ($)segment</t>
  </si>
  <si>
    <t>Mar. 31, 2015USD ($)</t>
  </si>
  <si>
    <t>Number of reportable segments | segment</t>
  </si>
  <si>
    <t>Total revenue</t>
  </si>
  <si>
    <t>Depreciation, amortization &amp; accretion</t>
  </si>
  <si>
    <t>Capital expenditures</t>
  </si>
  <si>
    <t>Treatment and Disposal Revenue</t>
  </si>
  <si>
    <t>Transportation and Logistics</t>
  </si>
  <si>
    <t>Industrial Cleaning</t>
  </si>
  <si>
    <t>Technical Services</t>
  </si>
  <si>
    <t>Remediation</t>
  </si>
  <si>
    <t>Corporate</t>
  </si>
  <si>
    <t>Environmental Services | Operating Segment</t>
  </si>
  <si>
    <t>Environmental Services | Operating Segment | Treatment and Disposal Revenue</t>
  </si>
  <si>
    <t>Environmental Services | Operating Segment | Transportation and Logistics</t>
  </si>
  <si>
    <t>Field &amp; Industrial Services | Operating Segment</t>
  </si>
  <si>
    <t>Field &amp; Industrial Services | Operating Segment | Treatment and Disposal Revenue</t>
  </si>
  <si>
    <t>Field &amp; Industrial Services | Operating Segment | Transportation and Logistics</t>
  </si>
  <si>
    <t>Field &amp; Industrial Services | Operating Segment | Industrial Cleaning</t>
  </si>
  <si>
    <t>Field &amp; Industrial Services | Operating Segment | Technical Services</t>
  </si>
  <si>
    <t>Field &amp; Industrial Services | Operating Segment | Remediation</t>
  </si>
  <si>
    <t>Field &amp; Industrial Services | Operating Segment | Other</t>
  </si>
  <si>
    <t>OPERATING SEGMENTS - RECONCILIATION OF EBITDA (Details) - USD ($) $ in Thousands</t>
  </si>
  <si>
    <t>Reconciliation of adjusted EBITDA to Net Income</t>
  </si>
  <si>
    <t>Adjusted EBITDA</t>
  </si>
  <si>
    <t>Reconciliation to Net Income</t>
  </si>
  <si>
    <t>Other income</t>
  </si>
  <si>
    <t>Depreciation and amortization of plant and equipment</t>
  </si>
  <si>
    <t>Amortization of intangibles</t>
  </si>
  <si>
    <t>Stock-based Compensation</t>
  </si>
  <si>
    <t>Accretion and non-cash adjustment of closure &amp; post-closure liabilities</t>
  </si>
  <si>
    <t>Operating Segment | Environmental Services</t>
  </si>
  <si>
    <t>Operating Segment | Field &amp; Industrial Services</t>
  </si>
  <si>
    <t>OPERATING SEGMENTS - REVENUE AND LONG-LIVED ASSETS (Details) - USD ($) $ in Thousands</t>
  </si>
  <si>
    <t>Revenue, Property and Equipment and Intangible Assets Outside of the United States</t>
  </si>
  <si>
    <t>Total long- lived assets</t>
  </si>
  <si>
    <t>United States</t>
  </si>
  <si>
    <t>Canada</t>
  </si>
  <si>
    <t>SUBSEQUENT EVENTS (Details) - USD ($) $ / shares in Units, $ in Thousands</t>
  </si>
  <si>
    <t>Apr. 29, 2016</t>
  </si>
  <si>
    <t>Apr. 01, 2016</t>
  </si>
  <si>
    <t>Apr. 05, 2016</t>
  </si>
  <si>
    <t>Dividend paid in cash</t>
  </si>
  <si>
    <t>Subsequent events</t>
  </si>
  <si>
    <t>Quarterly dividend declared (in dollars per share)</t>
  </si>
  <si>
    <t>Subsequent events | Augusta facility | Disposed of by Sale</t>
  </si>
  <si>
    <t>Cash considerat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4212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B12" t="n">
        <v>2016</v>
      </c>
    </row>
    <row r="13" spans="1:3">
      <c s="4" r="A13" t="s">
        <v>21</v>
      </c>
      <c s="5" r="B13" t="s">
        <v>22</v>
      </c>
    </row>
    <row r="14" spans="1:3">
      <c s="4" r="A14" t="s">
        <v>23</v>
      </c>
      <c s="4" r="B14" t="s">
        <v>24</v>
      </c>
    </row>
    <row r="15" spans="1:3">
      <c s="4" r="A15" t="s">
        <v>25</v>
      </c>
      <c s="6" r="C15" t="n">
        <v>21766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5</v>
      </c>
      <c s="2" r="B1" t="s">
        <v>1</v>
      </c>
    </row>
    <row r="2" spans="1:2">
      <c s="2" r="B2" t="s">
        <v>2</v>
      </c>
    </row>
    <row r="3" spans="1:2">
      <c s="3" r="A3" t="s">
        <v>145</v>
      </c>
    </row>
    <row r="4" spans="1:2">
      <c s="4" r="A4" t="s">
        <v>145</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7</v>
      </c>
      <c s="2" r="B1" t="s">
        <v>1</v>
      </c>
    </row>
    <row r="2" spans="1:2">
      <c s="2" r="B2" t="s">
        <v>2</v>
      </c>
    </row>
    <row r="3" spans="1:2">
      <c s="3" r="A3" t="s">
        <v>147</v>
      </c>
    </row>
    <row r="4" spans="1:2">
      <c s="4" r="A4" t="s">
        <v>147</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49</v>
      </c>
      <c s="2" r="B1" t="s">
        <v>1</v>
      </c>
    </row>
    <row r="2" spans="1:2">
      <c s="2" r="B2" t="s">
        <v>2</v>
      </c>
    </row>
    <row r="3" spans="1:2">
      <c s="3" r="A3" t="s">
        <v>149</v>
      </c>
    </row>
    <row r="4" spans="1:2">
      <c s="4" r="A4" t="s">
        <v>149</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1</v>
      </c>
      <c s="2" r="B1" t="s">
        <v>1</v>
      </c>
    </row>
    <row r="2" spans="1:2">
      <c s="2" r="B2" t="s">
        <v>2</v>
      </c>
    </row>
    <row r="3" spans="1:2">
      <c s="3" r="A3" t="s">
        <v>151</v>
      </c>
    </row>
    <row r="4" spans="1:2">
      <c s="4" r="A4" t="s">
        <v>151</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53</v>
      </c>
      <c s="2" r="B1" t="s">
        <v>1</v>
      </c>
    </row>
    <row r="2" spans="1:2">
      <c s="2" r="B2" t="s">
        <v>2</v>
      </c>
    </row>
    <row r="3" spans="1:2">
      <c s="3" r="A3" t="s">
        <v>153</v>
      </c>
    </row>
    <row r="4" spans="1:2">
      <c s="4" r="A4" t="s">
        <v>153</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5</v>
      </c>
      <c s="2" r="B1" t="s">
        <v>1</v>
      </c>
    </row>
    <row r="2" spans="1:2">
      <c s="2" r="B2" t="s">
        <v>2</v>
      </c>
    </row>
    <row r="3" spans="1:2">
      <c s="3" r="A3" t="s">
        <v>155</v>
      </c>
    </row>
    <row r="4" spans="1:2">
      <c s="4" r="A4" t="s">
        <v>155</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s="1" r="A1" t="s">
        <v>157</v>
      </c>
      <c s="2" r="B1" t="s">
        <v>1</v>
      </c>
    </row>
    <row r="2" spans="1:2">
      <c s="2" r="B2" t="s">
        <v>2</v>
      </c>
    </row>
    <row r="3" spans="1:2">
      <c s="3" r="A3" t="s">
        <v>157</v>
      </c>
    </row>
    <row r="4" spans="1:2">
      <c s="4" r="A4" t="s">
        <v>157</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9</v>
      </c>
      <c s="2" r="B1" t="s">
        <v>1</v>
      </c>
    </row>
    <row r="2" spans="1:2">
      <c s="2" r="B2" t="s">
        <v>2</v>
      </c>
    </row>
    <row r="3" spans="1:2">
      <c s="3" r="A3" t="s">
        <v>159</v>
      </c>
    </row>
    <row r="4" spans="1:2">
      <c s="4" r="A4" t="s">
        <v>159</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61</v>
      </c>
      <c s="2" r="B1" t="s">
        <v>1</v>
      </c>
    </row>
    <row r="2" spans="1:2">
      <c s="2" r="B2" t="s">
        <v>2</v>
      </c>
    </row>
    <row r="3" spans="1:2">
      <c s="3" r="A3" t="s">
        <v>161</v>
      </c>
    </row>
    <row r="4" spans="1:2">
      <c s="4" r="A4" t="s">
        <v>161</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63</v>
      </c>
      <c s="2" r="B1" t="s">
        <v>1</v>
      </c>
    </row>
    <row r="2" spans="1:2">
      <c s="2" r="B2" t="s">
        <v>2</v>
      </c>
    </row>
    <row r="3" spans="1:2">
      <c s="3" r="A3" t="s">
        <v>163</v>
      </c>
    </row>
    <row r="4" spans="1:2">
      <c s="4" r="A4" t="s">
        <v>163</v>
      </c>
      <c s="4" r="B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14282</v>
      </c>
      <c s="7" r="C3" t="n">
        <v>5989</v>
      </c>
    </row>
    <row r="4" spans="1:3">
      <c s="4" r="A4" t="s">
        <v>30</v>
      </c>
      <c s="6" r="B4" t="n">
        <v>93785</v>
      </c>
      <c s="6" r="C4" t="n">
        <v>106380</v>
      </c>
    </row>
    <row r="5" spans="1:3">
      <c s="4" r="A5" t="s">
        <v>31</v>
      </c>
      <c s="6" r="B5" t="n">
        <v>8152</v>
      </c>
      <c s="6" r="C5" t="n">
        <v>8484</v>
      </c>
    </row>
    <row r="6" spans="1:3">
      <c s="4" r="A6" t="s">
        <v>32</v>
      </c>
      <c s="6" r="B6" t="n">
        <v>1137</v>
      </c>
      <c s="6" r="C6" t="n">
        <v>2017</v>
      </c>
    </row>
    <row r="7" spans="1:3">
      <c s="4" r="A7" t="s">
        <v>33</v>
      </c>
      <c s="6" r="B7" t="n">
        <v>117356</v>
      </c>
      <c s="6" r="C7" t="n">
        <v>122870</v>
      </c>
    </row>
    <row r="8" spans="1:3">
      <c s="4" r="A8" t="s">
        <v>34</v>
      </c>
      <c s="6" r="B8" t="n">
        <v>212001</v>
      </c>
      <c s="6" r="C8" t="n">
        <v>210334</v>
      </c>
    </row>
    <row r="9" spans="1:3">
      <c s="4" r="A9" t="s">
        <v>35</v>
      </c>
      <c s="6" r="B9" t="n">
        <v>5796</v>
      </c>
      <c s="6" r="C9" t="n">
        <v>5748</v>
      </c>
    </row>
    <row r="10" spans="1:3">
      <c s="4" r="A10" t="s">
        <v>36</v>
      </c>
      <c s="6" r="B10" t="n">
        <v>238673</v>
      </c>
      <c s="6" r="C10" t="n">
        <v>239571</v>
      </c>
    </row>
    <row r="11" spans="1:3">
      <c s="4" r="A11" t="s">
        <v>37</v>
      </c>
      <c s="6" r="B11" t="n">
        <v>192913</v>
      </c>
      <c s="6" r="C11" t="n">
        <v>191823</v>
      </c>
    </row>
    <row r="12" spans="1:3">
      <c s="4" r="A12" t="s">
        <v>38</v>
      </c>
      <c s="6" r="B12" t="n">
        <v>1486</v>
      </c>
      <c s="6" r="C12" t="n">
        <v>1641</v>
      </c>
    </row>
    <row r="13" spans="1:3">
      <c s="4" r="A13" t="s">
        <v>39</v>
      </c>
      <c s="6" r="B13" t="n">
        <v>768225</v>
      </c>
      <c s="6" r="C13" t="n">
        <v>771987</v>
      </c>
    </row>
    <row r="14" spans="1:3">
      <c s="3" r="A14" t="s">
        <v>40</v>
      </c>
    </row>
    <row r="15" spans="1:3">
      <c s="4" r="A15" t="s">
        <v>41</v>
      </c>
      <c s="6" r="B15" t="n">
        <v>18768</v>
      </c>
      <c s="6" r="C15" t="n">
        <v>17169</v>
      </c>
    </row>
    <row r="16" spans="1:3">
      <c s="4" r="A16" t="s">
        <v>42</v>
      </c>
      <c s="6" r="B16" t="n">
        <v>6675</v>
      </c>
      <c s="6" r="C16" t="n">
        <v>8078</v>
      </c>
    </row>
    <row r="17" spans="1:3">
      <c s="4" r="A17" t="s">
        <v>43</v>
      </c>
      <c s="6" r="B17" t="n">
        <v>22798</v>
      </c>
      <c s="6" r="C17" t="n">
        <v>25634</v>
      </c>
    </row>
    <row r="18" spans="1:3">
      <c s="4" r="A18" t="s">
        <v>44</v>
      </c>
      <c s="6" r="B18" t="n">
        <v>9471</v>
      </c>
      <c s="6" r="C18" t="n">
        <v>11513</v>
      </c>
    </row>
    <row r="19" spans="1:3">
      <c s="4" r="A19" t="s">
        <v>45</v>
      </c>
      <c s="6" r="B19" t="n">
        <v>3360</v>
      </c>
      <c s="6" r="C19" t="n">
        <v>117</v>
      </c>
    </row>
    <row r="20" spans="1:3">
      <c s="4" r="A20" t="s">
        <v>46</v>
      </c>
      <c s="6" r="B20" t="n">
        <v>2721</v>
      </c>
      <c s="6" r="C20" t="n">
        <v>2787</v>
      </c>
    </row>
    <row r="21" spans="1:3">
      <c s="4" r="A21" t="s">
        <v>47</v>
      </c>
      <c s="6" r="B21" t="n">
        <v>2954</v>
      </c>
      <c s="6" r="C21" t="n">
        <v>3056</v>
      </c>
    </row>
    <row r="22" spans="1:3">
      <c s="4" r="A22" t="s">
        <v>48</v>
      </c>
      <c s="6" r="B22" t="n">
        <v>66747</v>
      </c>
      <c s="6" r="C22" t="n">
        <v>68354</v>
      </c>
    </row>
    <row r="23" spans="1:3">
      <c s="4" r="A23" t="s">
        <v>49</v>
      </c>
      <c s="6" r="B23" t="n">
        <v>69065</v>
      </c>
      <c s="6" r="C23" t="n">
        <v>68367</v>
      </c>
    </row>
    <row r="24" spans="1:3">
      <c s="4" r="A24" t="s">
        <v>50</v>
      </c>
      <c s="6" r="B24" t="n">
        <v>280552</v>
      </c>
      <c s="6" r="C24" t="n">
        <v>290684</v>
      </c>
    </row>
    <row r="25" spans="1:3">
      <c s="4" r="A25" t="s">
        <v>51</v>
      </c>
      <c s="6" r="B25" t="n">
        <v>8738</v>
      </c>
      <c s="6" r="C25" t="n">
        <v>5825</v>
      </c>
    </row>
    <row r="26" spans="1:3">
      <c s="4" r="A26" t="s">
        <v>52</v>
      </c>
      <c s="6" r="B26" t="n">
        <v>81458</v>
      </c>
      <c s="6" r="C26" t="n">
        <v>82622</v>
      </c>
    </row>
    <row r="27" spans="1:3">
      <c s="4" r="A27" t="s">
        <v>53</v>
      </c>
      <c s="7" r="B27" t="n">
        <v>506560</v>
      </c>
      <c s="7" r="C27" t="n">
        <v>515852</v>
      </c>
    </row>
    <row r="28" spans="1:3">
      <c s="4" r="A28" t="s">
        <v>54</v>
      </c>
      <c s="4" r="B28" t="s">
        <v>55</v>
      </c>
      <c s="4" r="C28" t="s">
        <v>55</v>
      </c>
    </row>
    <row r="29" spans="1:3">
      <c s="3" r="A29" t="s">
        <v>56</v>
      </c>
    </row>
    <row r="30" spans="1:3">
      <c s="4" r="A30" t="s">
        <v>57</v>
      </c>
      <c s="7" r="B30" t="n">
        <v>218</v>
      </c>
      <c s="7" r="C30" t="n">
        <v>217</v>
      </c>
    </row>
    <row r="31" spans="1:3">
      <c s="4" r="A31" t="s">
        <v>58</v>
      </c>
      <c s="6" r="B31" t="n">
        <v>170514</v>
      </c>
      <c s="6" r="C31" t="n">
        <v>169873</v>
      </c>
    </row>
    <row r="32" spans="1:3">
      <c s="4" r="A32" t="s">
        <v>59</v>
      </c>
      <c s="6" r="B32" t="n">
        <v>106899</v>
      </c>
      <c s="6" r="C32" t="n">
        <v>103300</v>
      </c>
    </row>
    <row r="33" spans="1:3">
      <c s="4" r="A33" t="s">
        <v>60</v>
      </c>
      <c s="6" r="B33" t="n">
        <v>-259</v>
      </c>
      <c s="6" r="C33" t="n">
        <v>-189</v>
      </c>
    </row>
    <row r="34" spans="1:3">
      <c s="4" r="A34" t="s">
        <v>61</v>
      </c>
      <c s="6" r="B34" t="n">
        <v>-15707</v>
      </c>
      <c s="6" r="C34" t="n">
        <v>-17066</v>
      </c>
    </row>
    <row r="35" spans="1:3">
      <c s="4" r="A35" t="s">
        <v>62</v>
      </c>
      <c s="6" r="B35" t="n">
        <v>261665</v>
      </c>
      <c s="6" r="C35" t="n">
        <v>256135</v>
      </c>
    </row>
    <row r="36" spans="1:3">
      <c s="4" r="A36" t="s">
        <v>63</v>
      </c>
      <c s="7" r="B36" t="n">
        <v>768225</v>
      </c>
      <c s="7" r="C36" t="n">
        <v>7719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s="1" r="A1" t="s">
        <v>165</v>
      </c>
      <c s="2" r="B1" t="s">
        <v>1</v>
      </c>
    </row>
    <row r="2" spans="1:2">
      <c s="2" r="B2" t="s">
        <v>2</v>
      </c>
    </row>
    <row r="3" spans="1:2">
      <c s="3" r="A3" t="s">
        <v>165</v>
      </c>
    </row>
    <row r="4" spans="1:2">
      <c s="4" r="A4" t="s">
        <v>165</v>
      </c>
      <c s="4" r="B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70</v>
      </c>
      <c s="2" r="B1" t="s">
        <v>1</v>
      </c>
    </row>
    <row r="2" spans="1:2">
      <c s="2" r="B2" t="s">
        <v>2</v>
      </c>
    </row>
    <row r="3" spans="1:2">
      <c s="3" r="A3" t="s">
        <v>170</v>
      </c>
    </row>
    <row r="4" spans="1:2">
      <c s="4" r="A4" t="s">
        <v>170</v>
      </c>
      <c s="4" r="B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72</v>
      </c>
      <c s="2" r="B1" t="s">
        <v>1</v>
      </c>
    </row>
    <row r="2" spans="1:2">
      <c s="2" r="B2" t="s">
        <v>2</v>
      </c>
    </row>
    <row r="3" spans="1:2">
      <c s="3" r="A3" t="s">
        <v>172</v>
      </c>
    </row>
    <row r="4" spans="1:2">
      <c s="4" r="A4" t="s">
        <v>172</v>
      </c>
      <c s="4" r="B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s="1" r="A1" t="s">
        <v>174</v>
      </c>
      <c s="2" r="B1" t="s">
        <v>1</v>
      </c>
    </row>
    <row r="2" spans="1:2">
      <c s="2" r="B2" t="s">
        <v>2</v>
      </c>
    </row>
    <row r="3" spans="1:2">
      <c s="3" r="A3" t="s">
        <v>141</v>
      </c>
    </row>
    <row r="4" spans="1:2">
      <c s="4" r="A4" t="s">
        <v>175</v>
      </c>
      <c s="4" r="B4" t="s">
        <v>176</v>
      </c>
    </row>
    <row r="5" spans="1:2">
      <c s="4" r="A5" t="s">
        <v>177</v>
      </c>
      <c s="4" r="B5" t="s">
        <v>178</v>
      </c>
    </row>
    <row r="6" spans="1:2">
      <c s="4" r="A6" t="s">
        <v>179</v>
      </c>
      <c s="4" r="B6"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81</v>
      </c>
      <c s="2" r="B1" t="s">
        <v>1</v>
      </c>
    </row>
    <row r="2" spans="1:2">
      <c s="2" r="B2" t="s">
        <v>2</v>
      </c>
    </row>
    <row r="3" spans="1:2">
      <c s="3" r="A3" t="s">
        <v>145</v>
      </c>
    </row>
    <row r="4" spans="1:2">
      <c s="4" r="A4" t="s">
        <v>182</v>
      </c>
      <c s="4" r="B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4</v>
      </c>
      <c s="2" r="B1" t="s">
        <v>1</v>
      </c>
    </row>
    <row r="2" spans="1:2">
      <c s="2" r="B2" t="s">
        <v>2</v>
      </c>
    </row>
    <row r="3" spans="1:2">
      <c s="3" r="A3" t="s">
        <v>149</v>
      </c>
    </row>
    <row r="4" spans="1:2">
      <c s="4" r="A4" t="s">
        <v>185</v>
      </c>
      <c s="4" r="B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87</v>
      </c>
      <c s="2" r="B1" t="s">
        <v>1</v>
      </c>
    </row>
    <row r="2" spans="1:2">
      <c s="2" r="B2" t="s">
        <v>2</v>
      </c>
    </row>
    <row r="3" spans="1:2">
      <c s="3" r="A3" t="s">
        <v>151</v>
      </c>
    </row>
    <row r="4" spans="1:2">
      <c s="4" r="A4" t="s">
        <v>188</v>
      </c>
      <c s="4" r="B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0</v>
      </c>
      <c s="2" r="B1" t="s">
        <v>1</v>
      </c>
    </row>
    <row r="2" spans="1:2">
      <c s="2" r="B2" t="s">
        <v>2</v>
      </c>
    </row>
    <row r="3" spans="1:2">
      <c s="3" r="A3" t="s">
        <v>153</v>
      </c>
    </row>
    <row r="4" spans="1:2">
      <c s="4" r="A4" t="s">
        <v>191</v>
      </c>
      <c s="4" r="B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s="1" r="A1" t="s">
        <v>193</v>
      </c>
      <c s="2" r="B1" t="s">
        <v>1</v>
      </c>
    </row>
    <row r="2" spans="1:2">
      <c s="2" r="B2" t="s">
        <v>2</v>
      </c>
    </row>
    <row r="3" spans="1:2">
      <c s="3" r="A3" t="s">
        <v>155</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4</v>
      </c>
      <c s="2" r="B1" t="s">
        <v>2</v>
      </c>
      <c s="2" r="C1" t="s">
        <v>27</v>
      </c>
    </row>
    <row r="2" spans="1:3">
      <c s="3" r="A2" t="s">
        <v>65</v>
      </c>
    </row>
    <row r="3" spans="1:3">
      <c s="4" r="A3" t="s">
        <v>66</v>
      </c>
      <c s="8" r="B3" t="n">
        <v>0.01</v>
      </c>
      <c s="8" r="C3" t="n">
        <v>0.01</v>
      </c>
    </row>
    <row r="4" spans="1:3">
      <c s="4" r="A4" t="s">
        <v>67</v>
      </c>
      <c s="6" r="B4" t="n">
        <v>50000000</v>
      </c>
      <c s="6" r="C4" t="n">
        <v>50000000</v>
      </c>
    </row>
    <row r="5" spans="1:3">
      <c s="4" r="A5" t="s">
        <v>68</v>
      </c>
      <c s="6" r="B5" t="n">
        <v>21766000</v>
      </c>
      <c s="6" r="C5" t="n">
        <v>21744000</v>
      </c>
    </row>
    <row r="6" spans="1:3">
      <c s="4" r="A6" t="s">
        <v>69</v>
      </c>
      <c s="6" r="B6" t="n">
        <v>6000</v>
      </c>
      <c s="6" r="C6" t="n">
        <v>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v>
      </c>
    </row>
    <row r="3" spans="1:2">
      <c s="3" r="A3" t="s">
        <v>157</v>
      </c>
    </row>
    <row r="4" spans="1:2">
      <c s="4" r="A4" t="s">
        <v>199</v>
      </c>
      <c s="4" r="B4" t="s">
        <v>200</v>
      </c>
    </row>
    <row r="5" spans="1:2">
      <c s="4" r="A5" t="s">
        <v>201</v>
      </c>
      <c s="4" r="B5"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03</v>
      </c>
      <c s="2" r="B1" t="s">
        <v>1</v>
      </c>
    </row>
    <row r="2" spans="1:2">
      <c s="2" r="B2" t="s">
        <v>2</v>
      </c>
    </row>
    <row r="3" spans="1:2">
      <c s="3" r="A3" t="s">
        <v>159</v>
      </c>
    </row>
    <row r="4" spans="1:2">
      <c s="4" r="A4" t="s">
        <v>204</v>
      </c>
      <c s="4" r="B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6</v>
      </c>
      <c s="2" r="B1" t="s">
        <v>1</v>
      </c>
    </row>
    <row r="2" spans="1:2">
      <c s="2" r="B2" t="s">
        <v>2</v>
      </c>
    </row>
    <row r="3" spans="1:2">
      <c s="3" r="A3" t="s">
        <v>163</v>
      </c>
    </row>
    <row r="4" spans="1:2">
      <c s="4" r="A4" t="s">
        <v>207</v>
      </c>
      <c s="4" r="B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65</v>
      </c>
    </row>
    <row r="4" spans="1:2">
      <c s="4" r="A4" t="s">
        <v>210</v>
      </c>
      <c s="4" r="B4" t="s">
        <v>211</v>
      </c>
    </row>
    <row r="5" spans="1:2">
      <c s="4" r="A5" t="s">
        <v>212</v>
      </c>
      <c s="4" r="B5" t="s">
        <v>213</v>
      </c>
    </row>
    <row r="6" spans="1:2">
      <c s="4" r="A6" t="s">
        <v>214</v>
      </c>
      <c s="4" r="B6"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s="1" r="A1" t="s">
        <v>216</v>
      </c>
      <c s="2" r="B1" t="s">
        <v>1</v>
      </c>
    </row>
    <row r="2" spans="1:2">
      <c s="2" r="B2" t="s">
        <v>2</v>
      </c>
    </row>
    <row r="3" spans="1:2">
      <c s="3" r="A3" t="s">
        <v>170</v>
      </c>
    </row>
    <row r="4" spans="1:2">
      <c s="4" r="A4" t="s">
        <v>217</v>
      </c>
      <c s="4" r="B4" t="s">
        <v>218</v>
      </c>
    </row>
    <row r="5" spans="1:2">
      <c s="4" r="A5" t="s">
        <v>219</v>
      </c>
      <c s="4" r="B5" t="s">
        <v>220</v>
      </c>
    </row>
    <row r="6" spans="1:2">
      <c s="4" r="A6" t="s">
        <v>221</v>
      </c>
      <c s="4" r="B6" t="s">
        <v>222</v>
      </c>
    </row>
    <row r="7" spans="1:2">
      <c s="4" r="A7" t="s">
        <v>223</v>
      </c>
      <c s="4" r="B7"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s>
  <sheetData>
    <row r="1" spans="1:5">
      <c s="1" r="A1" t="s">
        <v>225</v>
      </c>
      <c s="2" r="B1" t="s">
        <v>1</v>
      </c>
      <c s="2" r="C1" t="s">
        <v>226</v>
      </c>
    </row>
    <row r="2" spans="1:5">
      <c s="2" r="B2" t="s">
        <v>2</v>
      </c>
      <c s="2" r="C2" t="s">
        <v>27</v>
      </c>
      <c s="2" r="D2" t="s">
        <v>227</v>
      </c>
      <c s="2" r="E2" t="s">
        <v>228</v>
      </c>
    </row>
    <row r="3" spans="1:5">
      <c s="3" r="A3" t="s">
        <v>229</v>
      </c>
    </row>
    <row r="4" spans="1:5">
      <c s="4" r="A4" t="s">
        <v>230</v>
      </c>
      <c s="7" r="D4" t="n">
        <v>827000</v>
      </c>
      <c s="7" r="E4" t="n">
        <v>58800000</v>
      </c>
    </row>
    <row r="5" spans="1:5">
      <c s="4" r="A5" t="s">
        <v>231</v>
      </c>
      <c s="7" r="B5" t="n">
        <v>0</v>
      </c>
    </row>
    <row r="6" spans="1:5">
      <c s="4" r="A6" t="s">
        <v>232</v>
      </c>
      <c s="7" r="C6" t="n">
        <v>-54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1"/>
    <col customWidth="1" max="2" min="2" width="21"/>
  </cols>
  <sheetData>
    <row r="1" spans="1:2">
      <c s="1" r="A1" t="s">
        <v>233</v>
      </c>
      <c s="2" r="B1" t="s">
        <v>1</v>
      </c>
    </row>
    <row r="2" spans="1:2">
      <c s="2" r="B2" t="s">
        <v>234</v>
      </c>
    </row>
    <row r="3" spans="1:2">
      <c s="3" r="A3" t="s">
        <v>235</v>
      </c>
    </row>
    <row r="4" spans="1:2">
      <c s="4" r="A4" t="s">
        <v>236</v>
      </c>
      <c s="7" r="B4" t="n">
        <v>256135</v>
      </c>
    </row>
    <row r="5" spans="1:2">
      <c s="4" r="A5" t="s">
        <v>237</v>
      </c>
      <c s="6" r="B5" t="n">
        <v>261665</v>
      </c>
    </row>
    <row r="6" spans="1:2">
      <c s="4" r="A6" t="s">
        <v>238</v>
      </c>
    </row>
    <row r="7" spans="1:2">
      <c s="3" r="A7" t="s">
        <v>235</v>
      </c>
    </row>
    <row r="8" spans="1:2">
      <c s="4" r="A8" t="s">
        <v>236</v>
      </c>
      <c s="6" r="B8" t="n">
        <v>-17066</v>
      </c>
    </row>
    <row r="9" spans="1:2">
      <c s="4" r="A9" t="s">
        <v>239</v>
      </c>
      <c s="6" r="B9" t="n">
        <v>823</v>
      </c>
    </row>
    <row r="10" spans="1:2">
      <c s="4" r="A10" t="s">
        <v>240</v>
      </c>
      <c s="6" r="B10" t="n">
        <v>536</v>
      </c>
    </row>
    <row r="11" spans="1:2">
      <c s="4" r="A11" t="s">
        <v>241</v>
      </c>
      <c s="6" r="B11" t="n">
        <v>1359</v>
      </c>
    </row>
    <row r="12" spans="1:2">
      <c s="4" r="A12" t="s">
        <v>237</v>
      </c>
      <c s="6" r="B12" t="n">
        <v>-15707</v>
      </c>
    </row>
    <row r="13" spans="1:2">
      <c s="4" r="A13" t="s">
        <v>242</v>
      </c>
    </row>
    <row r="14" spans="1:2">
      <c s="3" r="A14" t="s">
        <v>235</v>
      </c>
    </row>
    <row r="15" spans="1:2">
      <c s="4" r="A15" t="s">
        <v>236</v>
      </c>
      <c s="6" r="B15" t="n">
        <v>-14028</v>
      </c>
    </row>
    <row r="16" spans="1:2">
      <c s="4" r="A16" t="s">
        <v>239</v>
      </c>
      <c s="6" r="B16" t="n">
        <v>3253</v>
      </c>
    </row>
    <row r="17" spans="1:2">
      <c s="4" r="A17" t="s">
        <v>241</v>
      </c>
      <c s="6" r="B17" t="n">
        <v>3253</v>
      </c>
    </row>
    <row r="18" spans="1:2">
      <c s="4" r="A18" t="s">
        <v>237</v>
      </c>
      <c s="6" r="B18" t="n">
        <v>-10775</v>
      </c>
    </row>
    <row r="19" spans="1:2">
      <c s="4" r="A19" t="s">
        <v>243</v>
      </c>
    </row>
    <row r="20" spans="1:2">
      <c s="3" r="A20" t="s">
        <v>235</v>
      </c>
    </row>
    <row r="21" spans="1:2">
      <c s="4" r="A21" t="s">
        <v>236</v>
      </c>
      <c s="6" r="B21" t="n">
        <v>-3038</v>
      </c>
    </row>
    <row r="22" spans="1:2">
      <c s="4" r="A22" t="s">
        <v>239</v>
      </c>
      <c s="6" r="B22" t="n">
        <v>-2430</v>
      </c>
    </row>
    <row r="23" spans="1:2">
      <c s="4" r="A23" t="s">
        <v>240</v>
      </c>
      <c s="6" r="B23" t="n">
        <v>536</v>
      </c>
    </row>
    <row r="24" spans="1:2">
      <c s="4" r="A24" t="s">
        <v>241</v>
      </c>
      <c s="6" r="B24" t="n">
        <v>-1894</v>
      </c>
    </row>
    <row r="25" spans="1:2">
      <c s="4" r="A25" t="s">
        <v>237</v>
      </c>
      <c s="7" r="B25" t="n">
        <v>-49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4</v>
      </c>
      <c s="2" r="B1" t="s">
        <v>1</v>
      </c>
    </row>
    <row r="2" spans="1:3">
      <c s="2" r="B2" t="s">
        <v>2</v>
      </c>
      <c s="2" r="C2" t="s">
        <v>71</v>
      </c>
    </row>
    <row r="3" spans="1:3">
      <c s="3" r="A3" t="s">
        <v>245</v>
      </c>
    </row>
    <row r="4" spans="1:3">
      <c s="4" r="A4" t="s">
        <v>80</v>
      </c>
      <c s="7" r="B4" t="n">
        <v>4559000</v>
      </c>
      <c s="7" r="C4" t="n">
        <v>5694000</v>
      </c>
    </row>
    <row r="5" spans="1:3">
      <c s="4" r="A5" t="s">
        <v>246</v>
      </c>
    </row>
    <row r="6" spans="1:3">
      <c s="3" r="A6" t="s">
        <v>245</v>
      </c>
    </row>
    <row r="7" spans="1:3">
      <c s="4" r="A7" t="s">
        <v>80</v>
      </c>
      <c s="6" r="B7" t="n">
        <v>826000</v>
      </c>
      <c s="6" r="C7" t="n">
        <v>888000</v>
      </c>
    </row>
    <row r="8" spans="1:3">
      <c s="4" r="A8" t="s">
        <v>247</v>
      </c>
      <c s="6" r="B8" t="n">
        <v>536000</v>
      </c>
      <c s="7" r="C8" t="n">
        <v>577000</v>
      </c>
    </row>
    <row r="9" spans="1:3">
      <c s="4" r="A9" t="s">
        <v>248</v>
      </c>
      <c s="6" r="B9" t="n">
        <v>3300000</v>
      </c>
    </row>
    <row r="10" spans="1:3">
      <c s="4" r="A10" t="s">
        <v>249</v>
      </c>
      <c s="7" r="B10" t="n">
        <v>21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50</v>
      </c>
      <c s="2" r="B1" t="s">
        <v>2</v>
      </c>
      <c s="2" r="C1" t="s">
        <v>27</v>
      </c>
    </row>
    <row r="2" spans="1:3">
      <c s="3" r="A2" t="s">
        <v>149</v>
      </c>
    </row>
    <row r="3" spans="1:3">
      <c s="4" r="A3" t="s">
        <v>251</v>
      </c>
      <c s="7" r="B3" t="n">
        <v>81911</v>
      </c>
      <c s="7" r="C3" t="n">
        <v>95055</v>
      </c>
    </row>
    <row r="4" spans="1:3">
      <c s="4" r="A4" t="s">
        <v>252</v>
      </c>
      <c s="6" r="B4" t="n">
        <v>14407</v>
      </c>
      <c s="6" r="C4" t="n">
        <v>11983</v>
      </c>
    </row>
    <row r="5" spans="1:3">
      <c s="4" r="A5" t="s">
        <v>82</v>
      </c>
      <c s="6" r="B5" t="n">
        <v>1037</v>
      </c>
      <c s="6" r="C5" t="n">
        <v>2568</v>
      </c>
    </row>
    <row r="6" spans="1:3">
      <c s="4" r="A6" t="s">
        <v>253</v>
      </c>
      <c s="6" r="B6" t="n">
        <v>97355</v>
      </c>
      <c s="6" r="C6" t="n">
        <v>109606</v>
      </c>
    </row>
    <row r="7" spans="1:3">
      <c s="4" r="A7" t="s">
        <v>254</v>
      </c>
      <c s="6" r="B7" t="n">
        <v>-3570</v>
      </c>
      <c s="6" r="C7" t="n">
        <v>-3226</v>
      </c>
    </row>
    <row r="8" spans="1:3">
      <c s="4" r="A8" t="s">
        <v>30</v>
      </c>
      <c s="7" r="B8" t="n">
        <v>93785</v>
      </c>
      <c s="7" r="C8" t="n">
        <v>1063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55</v>
      </c>
      <c s="2" r="B1" t="s">
        <v>2</v>
      </c>
      <c s="2" r="C1" t="s">
        <v>27</v>
      </c>
      <c s="2" r="D1" t="s">
        <v>256</v>
      </c>
    </row>
    <row r="2" spans="1:4">
      <c s="3" r="A2" t="s">
        <v>257</v>
      </c>
    </row>
    <row r="3" spans="1:4">
      <c s="4" r="A3" t="s">
        <v>258</v>
      </c>
      <c s="7" r="D3" t="n">
        <v>250000</v>
      </c>
    </row>
    <row r="4" spans="1:4">
      <c s="4" r="A4" t="s">
        <v>259</v>
      </c>
    </row>
    <row r="5" spans="1:4">
      <c s="3" r="A5" t="s">
        <v>257</v>
      </c>
    </row>
    <row r="6" spans="1:4">
      <c s="4" r="A6" t="s">
        <v>260</v>
      </c>
      <c s="7" r="B6" t="n">
        <v>289000</v>
      </c>
    </row>
    <row r="7" spans="1:4">
      <c s="4" r="A7" t="s">
        <v>261</v>
      </c>
    </row>
    <row r="8" spans="1:4">
      <c s="3" r="A8" t="s">
        <v>257</v>
      </c>
    </row>
    <row r="9" spans="1:4">
      <c s="4" r="A9" t="s">
        <v>262</v>
      </c>
      <c s="6" r="B9" t="n">
        <v>5796</v>
      </c>
      <c s="7" r="C9" t="n">
        <v>5748</v>
      </c>
    </row>
    <row r="10" spans="1:4">
      <c s="4" r="A10" t="s">
        <v>260</v>
      </c>
      <c s="6" r="B10" t="n">
        <v>7589</v>
      </c>
      <c s="6" r="C10" t="n">
        <v>4676</v>
      </c>
    </row>
    <row r="11" spans="1:4">
      <c s="4" r="A11" t="s">
        <v>263</v>
      </c>
    </row>
    <row r="12" spans="1:4">
      <c s="3" r="A12" t="s">
        <v>257</v>
      </c>
    </row>
    <row r="13" spans="1:4">
      <c s="4" r="A13" t="s">
        <v>260</v>
      </c>
      <c s="6" r="B13" t="n">
        <v>7589</v>
      </c>
      <c s="6" r="C13" t="n">
        <v>4676</v>
      </c>
    </row>
    <row r="14" spans="1:4">
      <c s="4" r="A14" t="s">
        <v>264</v>
      </c>
    </row>
    <row r="15" spans="1:4">
      <c s="3" r="A15" t="s">
        <v>257</v>
      </c>
    </row>
    <row r="16" spans="1:4">
      <c s="4" r="A16" t="s">
        <v>262</v>
      </c>
      <c s="6" r="B16" t="n">
        <v>4023</v>
      </c>
      <c s="6" r="C16" t="n">
        <v>3976</v>
      </c>
    </row>
    <row r="17" spans="1:4">
      <c s="4" r="A17" t="s">
        <v>265</v>
      </c>
    </row>
    <row r="18" spans="1:4">
      <c s="3" r="A18" t="s">
        <v>257</v>
      </c>
    </row>
    <row r="19" spans="1:4">
      <c s="4" r="A19" t="s">
        <v>262</v>
      </c>
      <c s="6" r="B19" t="n">
        <v>1773</v>
      </c>
      <c s="6" r="C19" t="n">
        <v>1772</v>
      </c>
    </row>
    <row r="20" spans="1:4">
      <c s="4" r="A20" t="s">
        <v>266</v>
      </c>
    </row>
    <row r="21" spans="1:4">
      <c s="3" r="A21" t="s">
        <v>257</v>
      </c>
    </row>
    <row r="22" spans="1:4">
      <c s="4" r="A22" t="s">
        <v>262</v>
      </c>
      <c s="6" r="B22" t="n">
        <v>2181</v>
      </c>
      <c s="6" r="C22" t="n">
        <v>2175</v>
      </c>
    </row>
    <row r="23" spans="1:4">
      <c s="4" r="A23" t="s">
        <v>267</v>
      </c>
    </row>
    <row r="24" spans="1:4">
      <c s="3" r="A24" t="s">
        <v>257</v>
      </c>
    </row>
    <row r="25" spans="1:4">
      <c s="4" r="A25" t="s">
        <v>262</v>
      </c>
      <c s="6" r="B25" t="n">
        <v>408</v>
      </c>
      <c s="6" r="C25" t="n">
        <v>403</v>
      </c>
    </row>
    <row r="26" spans="1:4">
      <c s="4" r="A26" t="s">
        <v>268</v>
      </c>
    </row>
    <row r="27" spans="1:4">
      <c s="3" r="A27" t="s">
        <v>257</v>
      </c>
    </row>
    <row r="28" spans="1:4">
      <c s="4" r="A28" t="s">
        <v>262</v>
      </c>
      <c s="6" r="B28" t="n">
        <v>1773</v>
      </c>
      <c s="6" r="C28" t="n">
        <v>1772</v>
      </c>
    </row>
    <row r="29" spans="1:4">
      <c s="4" r="A29" t="s">
        <v>269</v>
      </c>
    </row>
    <row r="30" spans="1:4">
      <c s="3" r="A30" t="s">
        <v>257</v>
      </c>
    </row>
    <row r="31" spans="1:4">
      <c s="4" r="A31" t="s">
        <v>262</v>
      </c>
      <c s="6" r="B31" t="n">
        <v>3615</v>
      </c>
      <c s="6" r="C31" t="n">
        <v>3573</v>
      </c>
    </row>
    <row r="32" spans="1:4">
      <c s="4" r="A32" t="s">
        <v>260</v>
      </c>
      <c s="6" r="B32" t="n">
        <v>7589</v>
      </c>
      <c s="6" r="C32" t="n">
        <v>4676</v>
      </c>
    </row>
    <row r="33" spans="1:4">
      <c s="4" r="A33" t="s">
        <v>270</v>
      </c>
    </row>
    <row r="34" spans="1:4">
      <c s="3" r="A34" t="s">
        <v>257</v>
      </c>
    </row>
    <row r="35" spans="1:4">
      <c s="4" r="A35" t="s">
        <v>260</v>
      </c>
      <c s="6" r="B35" t="n">
        <v>7589</v>
      </c>
      <c s="6" r="C35" t="n">
        <v>4676</v>
      </c>
    </row>
    <row r="36" spans="1:4">
      <c s="4" r="A36" t="s">
        <v>271</v>
      </c>
    </row>
    <row r="37" spans="1:4">
      <c s="3" r="A37" t="s">
        <v>257</v>
      </c>
    </row>
    <row r="38" spans="1:4">
      <c s="4" r="A38" t="s">
        <v>262</v>
      </c>
      <c s="7" r="B38" t="n">
        <v>3615</v>
      </c>
      <c s="7" r="C38" t="n">
        <v>35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0</v>
      </c>
      <c s="2" r="B1" t="s">
        <v>1</v>
      </c>
    </row>
    <row r="2" spans="1:3">
      <c s="2" r="B2" t="s">
        <v>2</v>
      </c>
      <c s="2" r="C2" t="s">
        <v>71</v>
      </c>
    </row>
    <row r="3" spans="1:3">
      <c s="3" r="A3" t="s">
        <v>72</v>
      </c>
    </row>
    <row r="4" spans="1:3">
      <c s="4" r="A4" t="s">
        <v>73</v>
      </c>
      <c s="7" r="B4" t="n">
        <v>113318</v>
      </c>
      <c s="7" r="C4" t="n">
        <v>136651</v>
      </c>
    </row>
    <row r="5" spans="1:3">
      <c s="4" r="A5" t="s">
        <v>74</v>
      </c>
      <c s="6" r="B5" t="n">
        <v>78110</v>
      </c>
      <c s="6" r="C5" t="n">
        <v>96807</v>
      </c>
    </row>
    <row r="6" spans="1:3">
      <c s="4" r="A6" t="s">
        <v>75</v>
      </c>
      <c s="6" r="B6" t="n">
        <v>35208</v>
      </c>
      <c s="6" r="C6" t="n">
        <v>39844</v>
      </c>
    </row>
    <row r="7" spans="1:3">
      <c s="4" r="A7" t="s">
        <v>76</v>
      </c>
      <c s="6" r="B7" t="n">
        <v>19425</v>
      </c>
      <c s="6" r="C7" t="n">
        <v>24893</v>
      </c>
    </row>
    <row r="8" spans="1:3">
      <c s="4" r="A8" t="s">
        <v>77</v>
      </c>
      <c s="6" r="B8" t="n">
        <v>15783</v>
      </c>
      <c s="6" r="C8" t="n">
        <v>14951</v>
      </c>
    </row>
    <row r="9" spans="1:3">
      <c s="3" r="A9" t="s">
        <v>78</v>
      </c>
    </row>
    <row r="10" spans="1:3">
      <c s="4" r="A10" t="s">
        <v>79</v>
      </c>
      <c s="6" r="B10" t="n">
        <v>49</v>
      </c>
      <c s="6" r="C10" t="n">
        <v>41</v>
      </c>
    </row>
    <row r="11" spans="1:3">
      <c s="4" r="A11" t="s">
        <v>80</v>
      </c>
      <c s="6" r="B11" t="n">
        <v>-4559</v>
      </c>
      <c s="6" r="C11" t="n">
        <v>-5694</v>
      </c>
    </row>
    <row r="12" spans="1:3">
      <c s="4" r="A12" t="s">
        <v>81</v>
      </c>
      <c s="6" r="B12" t="n">
        <v>759</v>
      </c>
      <c s="6" r="C12" t="n">
        <v>-1067</v>
      </c>
    </row>
    <row r="13" spans="1:3">
      <c s="4" r="A13" t="s">
        <v>82</v>
      </c>
      <c s="6" r="B13" t="n">
        <v>169</v>
      </c>
      <c s="6" r="C13" t="n">
        <v>536</v>
      </c>
    </row>
    <row r="14" spans="1:3">
      <c s="4" r="A14" t="s">
        <v>83</v>
      </c>
      <c s="6" r="B14" t="n">
        <v>-3582</v>
      </c>
      <c s="6" r="C14" t="n">
        <v>-6184</v>
      </c>
    </row>
    <row r="15" spans="1:3">
      <c s="4" r="A15" t="s">
        <v>84</v>
      </c>
      <c s="6" r="B15" t="n">
        <v>12201</v>
      </c>
      <c s="6" r="C15" t="n">
        <v>8767</v>
      </c>
    </row>
    <row r="16" spans="1:3">
      <c s="4" r="A16" t="s">
        <v>85</v>
      </c>
      <c s="6" r="B16" t="n">
        <v>4684</v>
      </c>
      <c s="6" r="C16" t="n">
        <v>2902</v>
      </c>
    </row>
    <row r="17" spans="1:3">
      <c s="4" r="A17" t="s">
        <v>86</v>
      </c>
      <c s="7" r="B17" t="n">
        <v>7517</v>
      </c>
      <c s="7" r="C17" t="n">
        <v>5865</v>
      </c>
    </row>
    <row r="18" spans="1:3">
      <c s="3" r="A18" t="s">
        <v>87</v>
      </c>
    </row>
    <row r="19" spans="1:3">
      <c s="4" r="A19" t="s">
        <v>88</v>
      </c>
      <c s="8" r="B19" t="n">
        <v>0.35</v>
      </c>
      <c s="8" r="C19" t="n">
        <v>0.27</v>
      </c>
    </row>
    <row r="20" spans="1:3">
      <c s="4" r="A20" t="s">
        <v>89</v>
      </c>
      <c s="8" r="B20" t="n">
        <v>0.35</v>
      </c>
      <c s="8" r="C20" t="n">
        <v>0.27</v>
      </c>
    </row>
    <row r="21" spans="1:3">
      <c s="3" r="A21" t="s">
        <v>90</v>
      </c>
    </row>
    <row r="22" spans="1:3">
      <c s="4" r="A22" t="s">
        <v>91</v>
      </c>
      <c s="6" r="B22" t="n">
        <v>21684</v>
      </c>
      <c s="6" r="C22" t="n">
        <v>21583</v>
      </c>
    </row>
    <row r="23" spans="1:3">
      <c s="4" r="A23" t="s">
        <v>92</v>
      </c>
      <c s="6" r="B23" t="n">
        <v>21745</v>
      </c>
      <c s="6" r="C23" t="n">
        <v>21689</v>
      </c>
    </row>
    <row r="24" spans="1:3">
      <c s="4" r="A24" t="s">
        <v>93</v>
      </c>
      <c s="8" r="B24" t="n">
        <v>0.18</v>
      </c>
      <c s="8" r="C24"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s="1" r="A1" t="s">
        <v>272</v>
      </c>
      <c s="2" r="B1" t="s">
        <v>1</v>
      </c>
    </row>
    <row r="2" spans="1:4">
      <c s="2" r="B2" t="s">
        <v>2</v>
      </c>
      <c s="2" r="C2" t="s">
        <v>71</v>
      </c>
      <c s="2" r="D2" t="s">
        <v>27</v>
      </c>
    </row>
    <row r="3" spans="1:4">
      <c s="3" r="A3" t="s">
        <v>153</v>
      </c>
    </row>
    <row r="4" spans="1:4">
      <c s="4" r="A4" t="s">
        <v>273</v>
      </c>
      <c s="7" r="B4" t="n">
        <v>363012</v>
      </c>
      <c s="7" r="D4" t="n">
        <v>354308</v>
      </c>
    </row>
    <row r="5" spans="1:4">
      <c s="4" r="A5" t="s">
        <v>274</v>
      </c>
      <c s="6" r="B5" t="n">
        <v>-151011</v>
      </c>
      <c s="6" r="D5" t="n">
        <v>-143974</v>
      </c>
    </row>
    <row r="6" spans="1:4">
      <c s="4" r="A6" t="s">
        <v>34</v>
      </c>
      <c s="6" r="B6" t="n">
        <v>212001</v>
      </c>
      <c s="6" r="D6" t="n">
        <v>210334</v>
      </c>
    </row>
    <row r="7" spans="1:4">
      <c s="4" r="A7" t="s">
        <v>275</v>
      </c>
      <c s="6" r="B7" t="n">
        <v>5904</v>
      </c>
      <c s="7" r="C7" t="n">
        <v>7479</v>
      </c>
    </row>
    <row r="8" spans="1:4">
      <c s="4" r="A8" t="s">
        <v>276</v>
      </c>
    </row>
    <row r="9" spans="1:4">
      <c s="3" r="A9" t="s">
        <v>153</v>
      </c>
    </row>
    <row r="10" spans="1:4">
      <c s="4" r="A10" t="s">
        <v>273</v>
      </c>
      <c s="6" r="B10" t="n">
        <v>122865</v>
      </c>
      <c s="6" r="D10" t="n">
        <v>121473</v>
      </c>
    </row>
    <row r="11" spans="1:4">
      <c s="4" r="A11" t="s">
        <v>277</v>
      </c>
    </row>
    <row r="12" spans="1:4">
      <c s="3" r="A12" t="s">
        <v>153</v>
      </c>
    </row>
    <row r="13" spans="1:4">
      <c s="4" r="A13" t="s">
        <v>273</v>
      </c>
      <c s="6" r="B13" t="n">
        <v>32089</v>
      </c>
      <c s="6" r="D13" t="n">
        <v>31606</v>
      </c>
    </row>
    <row r="14" spans="1:4">
      <c s="4" r="A14" t="s">
        <v>278</v>
      </c>
    </row>
    <row r="15" spans="1:4">
      <c s="3" r="A15" t="s">
        <v>153</v>
      </c>
    </row>
    <row r="16" spans="1:4">
      <c s="4" r="A16" t="s">
        <v>273</v>
      </c>
      <c s="6" r="B16" t="n">
        <v>72770</v>
      </c>
      <c s="6" r="D16" t="n">
        <v>70990</v>
      </c>
    </row>
    <row r="17" spans="1:4">
      <c s="4" r="A17" t="s">
        <v>279</v>
      </c>
    </row>
    <row r="18" spans="1:4">
      <c s="3" r="A18" t="s">
        <v>153</v>
      </c>
    </row>
    <row r="19" spans="1:4">
      <c s="4" r="A19" t="s">
        <v>273</v>
      </c>
      <c s="6" r="B19" t="n">
        <v>17375</v>
      </c>
      <c s="6" r="D19" t="n">
        <v>17375</v>
      </c>
    </row>
    <row r="20" spans="1:4">
      <c s="4" r="A20" t="s">
        <v>280</v>
      </c>
    </row>
    <row r="21" spans="1:4">
      <c s="3" r="A21" t="s">
        <v>153</v>
      </c>
    </row>
    <row r="22" spans="1:4">
      <c s="4" r="A22" t="s">
        <v>273</v>
      </c>
      <c s="6" r="B22" t="n">
        <v>97552</v>
      </c>
      <c s="6" r="D22" t="n">
        <v>92797</v>
      </c>
    </row>
    <row r="23" spans="1:4">
      <c s="4" r="A23" t="s">
        <v>281</v>
      </c>
    </row>
    <row r="24" spans="1:4">
      <c s="3" r="A24" t="s">
        <v>153</v>
      </c>
    </row>
    <row r="25" spans="1:4">
      <c s="4" r="A25" t="s">
        <v>273</v>
      </c>
      <c s="7" r="B25" t="n">
        <v>20361</v>
      </c>
      <c s="7" r="D25" t="n">
        <v>200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s="1" r="A1" t="s">
        <v>282</v>
      </c>
      <c s="2" r="B1" t="s">
        <v>1</v>
      </c>
    </row>
    <row r="2" spans="1:4">
      <c s="2" r="B2" t="s">
        <v>2</v>
      </c>
      <c s="2" r="C2" t="s">
        <v>71</v>
      </c>
      <c s="2" r="D2" t="s">
        <v>27</v>
      </c>
    </row>
    <row r="3" spans="1:4">
      <c s="3" r="A3" t="s">
        <v>283</v>
      </c>
    </row>
    <row r="4" spans="1:4">
      <c s="4" r="A4" t="s">
        <v>284</v>
      </c>
      <c s="7" r="B4" t="n">
        <v>191823</v>
      </c>
    </row>
    <row r="5" spans="1:4">
      <c s="4" r="A5" t="s">
        <v>285</v>
      </c>
      <c s="6" r="B5" t="n">
        <v>1090</v>
      </c>
    </row>
    <row r="6" spans="1:4">
      <c s="4" r="A6" t="s">
        <v>286</v>
      </c>
      <c s="6" r="B6" t="n">
        <v>192913</v>
      </c>
    </row>
    <row r="7" spans="1:4">
      <c s="3" r="A7" t="s">
        <v>287</v>
      </c>
    </row>
    <row r="8" spans="1:4">
      <c s="4" r="A8" t="s">
        <v>288</v>
      </c>
      <c s="6" r="B8" t="n">
        <v>212848</v>
      </c>
      <c s="7" r="D8" t="n">
        <v>210759</v>
      </c>
    </row>
    <row r="9" spans="1:4">
      <c s="4" r="A9" t="s">
        <v>289</v>
      </c>
      <c s="6" r="B9" t="n">
        <v>-24056</v>
      </c>
      <c s="6" r="D9" t="n">
        <v>-21061</v>
      </c>
    </row>
    <row r="10" spans="1:4">
      <c s="4" r="A10" t="s">
        <v>290</v>
      </c>
      <c s="6" r="B10" t="n">
        <v>188792</v>
      </c>
      <c s="6" r="D10" t="n">
        <v>189698</v>
      </c>
    </row>
    <row r="11" spans="1:4">
      <c s="4" r="A11" t="s">
        <v>291</v>
      </c>
      <c s="6" r="B11" t="n">
        <v>262729</v>
      </c>
      <c s="6" r="D11" t="n">
        <v>260632</v>
      </c>
    </row>
    <row r="12" spans="1:4">
      <c s="4" r="A12" t="s">
        <v>292</v>
      </c>
      <c s="6" r="B12" t="n">
        <v>238673</v>
      </c>
      <c s="6" r="D12" t="n">
        <v>239571</v>
      </c>
    </row>
    <row r="13" spans="1:4">
      <c s="4" r="A13" t="s">
        <v>293</v>
      </c>
      <c s="6" r="B13" t="n">
        <v>2610</v>
      </c>
      <c s="7" r="C13" t="n">
        <v>3302</v>
      </c>
    </row>
    <row r="14" spans="1:4">
      <c s="4" r="A14" t="s">
        <v>294</v>
      </c>
    </row>
    <row r="15" spans="1:4">
      <c s="3" r="A15" t="s">
        <v>287</v>
      </c>
    </row>
    <row r="16" spans="1:4">
      <c s="4" r="A16" t="s">
        <v>295</v>
      </c>
      <c s="6" r="B16" t="n">
        <v>49750</v>
      </c>
      <c s="6" r="D16" t="n">
        <v>49750</v>
      </c>
    </row>
    <row r="17" spans="1:4">
      <c s="4" r="A17" t="s">
        <v>296</v>
      </c>
    </row>
    <row r="18" spans="1:4">
      <c s="3" r="A18" t="s">
        <v>287</v>
      </c>
    </row>
    <row r="19" spans="1:4">
      <c s="4" r="A19" t="s">
        <v>295</v>
      </c>
      <c s="6" r="B19" t="n">
        <v>131</v>
      </c>
      <c s="6" r="D19" t="n">
        <v>123</v>
      </c>
    </row>
    <row r="20" spans="1:4">
      <c s="4" r="A20" t="s">
        <v>297</v>
      </c>
    </row>
    <row r="21" spans="1:4">
      <c s="3" r="A21" t="s">
        <v>287</v>
      </c>
    </row>
    <row r="22" spans="1:4">
      <c s="4" r="A22" t="s">
        <v>288</v>
      </c>
      <c s="6" r="B22" t="n">
        <v>111056</v>
      </c>
      <c s="6" r="D22" t="n">
        <v>109652</v>
      </c>
    </row>
    <row r="23" spans="1:4">
      <c s="4" r="A23" t="s">
        <v>289</v>
      </c>
      <c s="6" r="B23" t="n">
        <v>-7575</v>
      </c>
      <c s="6" r="D23" t="n">
        <v>-6682</v>
      </c>
    </row>
    <row r="24" spans="1:4">
      <c s="4" r="A24" t="s">
        <v>290</v>
      </c>
      <c s="6" r="B24" t="n">
        <v>103481</v>
      </c>
      <c s="6" r="D24" t="n">
        <v>102970</v>
      </c>
    </row>
    <row r="25" spans="1:4">
      <c s="4" r="A25" t="s">
        <v>298</v>
      </c>
    </row>
    <row r="26" spans="1:4">
      <c s="3" r="A26" t="s">
        <v>287</v>
      </c>
    </row>
    <row r="27" spans="1:4">
      <c s="4" r="A27" t="s">
        <v>288</v>
      </c>
      <c s="6" r="B27" t="n">
        <v>82226</v>
      </c>
      <c s="6" r="D27" t="n">
        <v>82021</v>
      </c>
    </row>
    <row r="28" spans="1:4">
      <c s="4" r="A28" t="s">
        <v>289</v>
      </c>
      <c s="6" r="B28" t="n">
        <v>-10424</v>
      </c>
      <c s="6" r="D28" t="n">
        <v>-9015</v>
      </c>
    </row>
    <row r="29" spans="1:4">
      <c s="4" r="A29" t="s">
        <v>290</v>
      </c>
      <c s="6" r="B29" t="n">
        <v>71802</v>
      </c>
      <c s="6" r="D29" t="n">
        <v>73006</v>
      </c>
    </row>
    <row r="30" spans="1:4">
      <c s="4" r="A30" t="s">
        <v>299</v>
      </c>
    </row>
    <row r="31" spans="1:4">
      <c s="3" r="A31" t="s">
        <v>287</v>
      </c>
    </row>
    <row r="32" spans="1:4">
      <c s="4" r="A32" t="s">
        <v>288</v>
      </c>
      <c s="6" r="B32" t="n">
        <v>7017</v>
      </c>
      <c s="6" r="D32" t="n">
        <v>6560</v>
      </c>
    </row>
    <row r="33" spans="1:4">
      <c s="4" r="A33" t="s">
        <v>289</v>
      </c>
      <c s="6" r="B33" t="n">
        <v>-1184</v>
      </c>
      <c s="6" r="D33" t="n">
        <v>-1054</v>
      </c>
    </row>
    <row r="34" spans="1:4">
      <c s="4" r="A34" t="s">
        <v>290</v>
      </c>
      <c s="6" r="B34" t="n">
        <v>5833</v>
      </c>
      <c s="6" r="D34" t="n">
        <v>5506</v>
      </c>
    </row>
    <row r="35" spans="1:4">
      <c s="4" r="A35" t="s">
        <v>300</v>
      </c>
    </row>
    <row r="36" spans="1:4">
      <c s="3" r="A36" t="s">
        <v>287</v>
      </c>
    </row>
    <row r="37" spans="1:4">
      <c s="4" r="A37" t="s">
        <v>288</v>
      </c>
      <c s="6" r="B37" t="n">
        <v>3652</v>
      </c>
      <c s="6" r="D37" t="n">
        <v>3652</v>
      </c>
    </row>
    <row r="38" spans="1:4">
      <c s="4" r="A38" t="s">
        <v>289</v>
      </c>
      <c s="6" r="B38" t="n">
        <v>-652</v>
      </c>
      <c s="6" r="D38" t="n">
        <v>-561</v>
      </c>
    </row>
    <row r="39" spans="1:4">
      <c s="4" r="A39" t="s">
        <v>290</v>
      </c>
      <c s="6" r="B39" t="n">
        <v>3000</v>
      </c>
      <c s="6" r="D39" t="n">
        <v>3091</v>
      </c>
    </row>
    <row r="40" spans="1:4">
      <c s="4" r="A40" t="s">
        <v>296</v>
      </c>
    </row>
    <row r="41" spans="1:4">
      <c s="3" r="A41" t="s">
        <v>287</v>
      </c>
    </row>
    <row r="42" spans="1:4">
      <c s="4" r="A42" t="s">
        <v>288</v>
      </c>
      <c s="6" r="B42" t="n">
        <v>4318</v>
      </c>
      <c s="6" r="D42" t="n">
        <v>4318</v>
      </c>
    </row>
    <row r="43" spans="1:4">
      <c s="4" r="A43" t="s">
        <v>289</v>
      </c>
      <c s="6" r="B43" t="n">
        <v>-2570</v>
      </c>
      <c s="6" r="D43" t="n">
        <v>-2210</v>
      </c>
    </row>
    <row r="44" spans="1:4">
      <c s="4" r="A44" t="s">
        <v>290</v>
      </c>
      <c s="6" r="B44" t="n">
        <v>1748</v>
      </c>
      <c s="6" r="D44" t="n">
        <v>2108</v>
      </c>
    </row>
    <row r="45" spans="1:4">
      <c s="4" r="A45" t="s">
        <v>301</v>
      </c>
    </row>
    <row r="46" spans="1:4">
      <c s="3" r="A46" t="s">
        <v>287</v>
      </c>
    </row>
    <row r="47" spans="1:4">
      <c s="4" r="A47" t="s">
        <v>288</v>
      </c>
      <c s="6" r="B47" t="n">
        <v>2917</v>
      </c>
      <c s="6" r="D47" t="n">
        <v>2899</v>
      </c>
    </row>
    <row r="48" spans="1:4">
      <c s="4" r="A48" t="s">
        <v>289</v>
      </c>
      <c s="6" r="B48" t="n">
        <v>-771</v>
      </c>
      <c s="6" r="D48" t="n">
        <v>-678</v>
      </c>
    </row>
    <row r="49" spans="1:4">
      <c s="4" r="A49" t="s">
        <v>290</v>
      </c>
      <c s="6" r="B49" t="n">
        <v>2146</v>
      </c>
      <c s="6" r="D49" t="n">
        <v>2221</v>
      </c>
    </row>
    <row r="50" spans="1:4">
      <c s="4" r="A50" t="s">
        <v>302</v>
      </c>
    </row>
    <row r="51" spans="1:4">
      <c s="3" r="A51" t="s">
        <v>287</v>
      </c>
    </row>
    <row r="52" spans="1:4">
      <c s="4" r="A52" t="s">
        <v>288</v>
      </c>
      <c s="6" r="B52" t="n">
        <v>732</v>
      </c>
      <c s="6" r="D52" t="n">
        <v>732</v>
      </c>
    </row>
    <row r="53" spans="1:4">
      <c s="4" r="A53" t="s">
        <v>289</v>
      </c>
      <c s="6" r="B53" t="n">
        <v>-732</v>
      </c>
      <c s="6" r="D53" t="n">
        <v>-732</v>
      </c>
    </row>
    <row r="54" spans="1:4">
      <c s="4" r="A54" t="s">
        <v>303</v>
      </c>
    </row>
    <row r="55" spans="1:4">
      <c s="3" r="A55" t="s">
        <v>287</v>
      </c>
    </row>
    <row r="56" spans="1:4">
      <c s="4" r="A56" t="s">
        <v>288</v>
      </c>
      <c s="6" r="B56" t="n">
        <v>540</v>
      </c>
      <c s="6" r="D56" t="n">
        <v>540</v>
      </c>
    </row>
    <row r="57" spans="1:4">
      <c s="4" r="A57" t="s">
        <v>289</v>
      </c>
      <c s="6" r="B57" t="n">
        <v>-51</v>
      </c>
      <c s="6" r="D57" t="n">
        <v>-44</v>
      </c>
    </row>
    <row r="58" spans="1:4">
      <c s="4" r="A58" t="s">
        <v>290</v>
      </c>
      <c s="6" r="B58" t="n">
        <v>489</v>
      </c>
      <c s="6" r="D58" t="n">
        <v>496</v>
      </c>
    </row>
    <row r="59" spans="1:4">
      <c s="4" r="A59" t="s">
        <v>304</v>
      </c>
    </row>
    <row r="60" spans="1:4">
      <c s="3" r="A60" t="s">
        <v>287</v>
      </c>
    </row>
    <row r="61" spans="1:4">
      <c s="4" r="A61" t="s">
        <v>288</v>
      </c>
      <c s="6" r="B61" t="n">
        <v>390</v>
      </c>
      <c s="6" r="D61" t="n">
        <v>385</v>
      </c>
    </row>
    <row r="62" spans="1:4">
      <c s="4" r="A62" t="s">
        <v>289</v>
      </c>
      <c s="6" r="B62" t="n">
        <v>-97</v>
      </c>
      <c s="6" r="D62" t="n">
        <v>-85</v>
      </c>
    </row>
    <row r="63" spans="1:4">
      <c s="4" r="A63" t="s">
        <v>290</v>
      </c>
      <c s="6" r="B63" t="n">
        <v>293</v>
      </c>
      <c s="7" r="D63" t="n">
        <v>300</v>
      </c>
    </row>
    <row r="64" spans="1:4">
      <c s="4" r="A64" t="s">
        <v>305</v>
      </c>
    </row>
    <row r="65" spans="1:4">
      <c s="3" r="A65" t="s">
        <v>283</v>
      </c>
    </row>
    <row r="66" spans="1:4">
      <c s="4" r="A66" t="s">
        <v>284</v>
      </c>
      <c s="6" r="B66" t="n">
        <v>147692</v>
      </c>
    </row>
    <row r="67" spans="1:4">
      <c s="4" r="A67" t="s">
        <v>285</v>
      </c>
      <c s="6" r="B67" t="n">
        <v>1090</v>
      </c>
    </row>
    <row r="68" spans="1:4">
      <c s="4" r="A68" t="s">
        <v>286</v>
      </c>
      <c s="6" r="B68" t="n">
        <v>148782</v>
      </c>
    </row>
    <row r="69" spans="1:4">
      <c s="4" r="A69" t="s">
        <v>306</v>
      </c>
    </row>
    <row r="70" spans="1:4">
      <c s="3" r="A70" t="s">
        <v>283</v>
      </c>
    </row>
    <row r="71" spans="1:4">
      <c s="4" r="A71" t="s">
        <v>284</v>
      </c>
      <c s="6" r="B71" t="n">
        <v>44131</v>
      </c>
    </row>
    <row r="72" spans="1:4">
      <c s="4" r="A72" t="s">
        <v>286</v>
      </c>
      <c s="7" r="B72" t="n">
        <v>441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307</v>
      </c>
      <c s="2" r="B1" t="s">
        <v>308</v>
      </c>
      <c s="2" r="C1" t="s">
        <v>234</v>
      </c>
      <c s="2" r="D1" t="s">
        <v>309</v>
      </c>
      <c s="2" r="E1" t="s">
        <v>310</v>
      </c>
    </row>
    <row r="2" spans="1:5">
      <c s="3" r="A2" t="s">
        <v>50</v>
      </c>
    </row>
    <row r="3" spans="1:5">
      <c s="4" r="A3" t="s">
        <v>311</v>
      </c>
      <c s="7" r="C3" t="n">
        <v>290230</v>
      </c>
      <c s="7" r="D3" t="n">
        <v>300994</v>
      </c>
    </row>
    <row r="4" spans="1:5">
      <c s="4" r="A4" t="s">
        <v>312</v>
      </c>
      <c s="6" r="C4" t="n">
        <v>-6724</v>
      </c>
      <c s="6" r="D4" t="n">
        <v>-7254</v>
      </c>
    </row>
    <row r="5" spans="1:5">
      <c s="4" r="A5" t="s">
        <v>313</v>
      </c>
      <c s="6" r="C5" t="n">
        <v>283506</v>
      </c>
      <c s="6" r="D5" t="n">
        <v>293740</v>
      </c>
    </row>
    <row r="6" spans="1:5">
      <c s="4" r="A6" t="s">
        <v>47</v>
      </c>
      <c s="6" r="C6" t="n">
        <v>-2954</v>
      </c>
      <c s="6" r="D6" t="n">
        <v>-3056</v>
      </c>
    </row>
    <row r="7" spans="1:5">
      <c s="4" r="A7" t="s">
        <v>50</v>
      </c>
      <c s="7" r="C7" t="n">
        <v>280552</v>
      </c>
      <c s="7" r="D7" t="n">
        <v>290684</v>
      </c>
    </row>
    <row r="8" spans="1:5">
      <c s="4" r="A8" t="s">
        <v>314</v>
      </c>
    </row>
    <row r="9" spans="1:5">
      <c s="3" r="A9" t="s">
        <v>50</v>
      </c>
    </row>
    <row r="10" spans="1:5">
      <c s="4" r="A10" t="s">
        <v>315</v>
      </c>
      <c s="4" r="B10" t="s">
        <v>316</v>
      </c>
    </row>
    <row r="11" spans="1:5">
      <c s="4" r="A11" t="s">
        <v>317</v>
      </c>
      <c s="9" r="B11" t="n">
        <v>2.5</v>
      </c>
    </row>
    <row r="12" spans="1:5">
      <c s="4" r="A12" t="s">
        <v>318</v>
      </c>
      <c s="4" r="B12" t="s">
        <v>319</v>
      </c>
    </row>
    <row r="13" spans="1:5">
      <c s="4" r="A13" t="s">
        <v>320</v>
      </c>
    </row>
    <row r="14" spans="1:5">
      <c s="3" r="A14" t="s">
        <v>50</v>
      </c>
    </row>
    <row r="15" spans="1:5">
      <c s="4" r="A15" t="s">
        <v>321</v>
      </c>
      <c s="7" r="B15" t="n">
        <v>540000</v>
      </c>
    </row>
    <row r="16" spans="1:5">
      <c s="4" r="A16" t="s">
        <v>322</v>
      </c>
    </row>
    <row r="17" spans="1:5">
      <c s="3" r="A17" t="s">
        <v>50</v>
      </c>
    </row>
    <row r="18" spans="1:5">
      <c s="4" r="A18" t="s">
        <v>323</v>
      </c>
      <c s="4" r="B18" t="s">
        <v>324</v>
      </c>
    </row>
    <row r="19" spans="1:5">
      <c s="4" r="A19" t="s">
        <v>325</v>
      </c>
      <c s="4" r="C19" t="s">
        <v>326</v>
      </c>
    </row>
    <row r="20" spans="1:5">
      <c s="4" r="A20" t="s">
        <v>327</v>
      </c>
      <c s="4" r="C20" t="s">
        <v>328</v>
      </c>
    </row>
    <row r="21" spans="1:5">
      <c s="4" r="A21" t="s">
        <v>329</v>
      </c>
      <c s="7" r="C21" t="n">
        <v>225000</v>
      </c>
    </row>
    <row r="22" spans="1:5">
      <c s="4" r="A22" t="s">
        <v>330</v>
      </c>
    </row>
    <row r="23" spans="1:5">
      <c s="3" r="A23" t="s">
        <v>50</v>
      </c>
    </row>
    <row r="24" spans="1:5">
      <c s="4" r="A24" t="s">
        <v>327</v>
      </c>
      <c s="4" r="B24" t="s">
        <v>316</v>
      </c>
    </row>
    <row r="25" spans="1:5">
      <c s="4" r="A25" t="s">
        <v>331</v>
      </c>
    </row>
    <row r="26" spans="1:5">
      <c s="3" r="A26" t="s">
        <v>50</v>
      </c>
    </row>
    <row r="27" spans="1:5">
      <c s="4" r="A27" t="s">
        <v>332</v>
      </c>
      <c s="4" r="B27" t="s">
        <v>333</v>
      </c>
    </row>
    <row r="28" spans="1:5">
      <c s="4" r="A28" t="s">
        <v>334</v>
      </c>
    </row>
    <row r="29" spans="1:5">
      <c s="3" r="A29" t="s">
        <v>50</v>
      </c>
    </row>
    <row r="30" spans="1:5">
      <c s="4" r="A30" t="s">
        <v>332</v>
      </c>
      <c s="4" r="B30" t="s">
        <v>335</v>
      </c>
    </row>
    <row r="31" spans="1:5">
      <c s="4" r="A31" t="s">
        <v>336</v>
      </c>
    </row>
    <row r="32" spans="1:5">
      <c s="3" r="A32" t="s">
        <v>50</v>
      </c>
    </row>
    <row r="33" spans="1:5">
      <c s="4" r="A33" t="s">
        <v>321</v>
      </c>
      <c s="7" r="B33" t="n">
        <v>415000</v>
      </c>
    </row>
    <row r="34" spans="1:5">
      <c s="4" r="A34" t="s">
        <v>337</v>
      </c>
      <c s="4" r="B34" t="s">
        <v>338</v>
      </c>
    </row>
    <row r="35" spans="1:5">
      <c s="4" r="A35" t="s">
        <v>339</v>
      </c>
    </row>
    <row r="36" spans="1:5">
      <c s="3" r="A36" t="s">
        <v>50</v>
      </c>
    </row>
    <row r="37" spans="1:5">
      <c s="4" r="A37" t="s">
        <v>321</v>
      </c>
      <c s="7" r="B37" t="n">
        <v>125000</v>
      </c>
    </row>
    <row r="38" spans="1:5">
      <c s="4" r="A38" t="s">
        <v>340</v>
      </c>
      <c s="6" r="C38" t="n">
        <v>0</v>
      </c>
      <c s="7" r="E38" t="n">
        <v>0</v>
      </c>
    </row>
    <row r="39" spans="1:5">
      <c s="4" r="A39" t="s">
        <v>341</v>
      </c>
      <c s="7" r="B39" t="n">
        <v>0</v>
      </c>
    </row>
    <row r="40" spans="1:5">
      <c s="4" r="A40" t="s">
        <v>342</v>
      </c>
      <c s="4" r="B40" t="s">
        <v>343</v>
      </c>
    </row>
    <row r="41" spans="1:5">
      <c s="4" r="A41" t="s">
        <v>344</v>
      </c>
      <c s="6" r="C41" t="n">
        <v>117300</v>
      </c>
    </row>
    <row r="42" spans="1:5">
      <c s="4" r="A42" t="s">
        <v>345</v>
      </c>
      <c s="7" r="C42" t="n">
        <v>7700</v>
      </c>
    </row>
    <row r="43" spans="1:5">
      <c s="4" r="A43" t="s">
        <v>346</v>
      </c>
    </row>
    <row r="44" spans="1:5">
      <c s="3" r="A44" t="s">
        <v>50</v>
      </c>
    </row>
    <row r="45" spans="1:5">
      <c s="4" r="A45" t="s">
        <v>347</v>
      </c>
      <c s="9" r="C45" t="n">
        <v>3.75</v>
      </c>
    </row>
    <row r="46" spans="1:5">
      <c s="4" r="A46" t="s">
        <v>348</v>
      </c>
    </row>
    <row r="47" spans="1:5">
      <c s="3" r="A47" t="s">
        <v>50</v>
      </c>
    </row>
    <row r="48" spans="1:5">
      <c s="4" r="A48" t="s">
        <v>347</v>
      </c>
      <c s="9" r="C48" t="n">
        <v>3.5</v>
      </c>
    </row>
    <row r="49" spans="1:5">
      <c s="4" r="A49" t="s">
        <v>349</v>
      </c>
    </row>
    <row r="50" spans="1:5">
      <c s="3" r="A50" t="s">
        <v>50</v>
      </c>
    </row>
    <row r="51" spans="1:5">
      <c s="4" r="A51" t="s">
        <v>347</v>
      </c>
      <c s="9" r="C51" t="n">
        <v>3.25</v>
      </c>
    </row>
    <row r="52" spans="1:5">
      <c s="4" r="A52" t="s">
        <v>350</v>
      </c>
    </row>
    <row r="53" spans="1:5">
      <c s="3" r="A53" t="s">
        <v>50</v>
      </c>
    </row>
    <row r="54" spans="1:5">
      <c s="4" r="A54" t="s">
        <v>347</v>
      </c>
      <c s="6" r="C54" t="n">
        <v>3</v>
      </c>
    </row>
    <row r="55" spans="1:5">
      <c s="4" r="A55" t="s">
        <v>351</v>
      </c>
    </row>
    <row r="56" spans="1:5">
      <c s="3" r="A56" t="s">
        <v>50</v>
      </c>
    </row>
    <row r="57" spans="1:5">
      <c s="4" r="A57" t="s">
        <v>321</v>
      </c>
      <c s="7" r="B57" t="n">
        <v>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352</v>
      </c>
      <c s="2" r="B1" t="s">
        <v>1</v>
      </c>
    </row>
    <row r="2" spans="1:4">
      <c s="2" r="B2" t="s">
        <v>2</v>
      </c>
      <c s="2" r="C2" t="s">
        <v>71</v>
      </c>
      <c s="2" r="D2" t="s">
        <v>27</v>
      </c>
    </row>
    <row r="3" spans="1:4">
      <c s="3" r="A3" t="s">
        <v>353</v>
      </c>
    </row>
    <row r="4" spans="1:4">
      <c s="4" r="A4" t="s">
        <v>354</v>
      </c>
      <c s="7" r="B4" t="n">
        <v>71154</v>
      </c>
    </row>
    <row r="5" spans="1:4">
      <c s="4" r="A5" t="s">
        <v>355</v>
      </c>
      <c s="6" r="B5" t="n">
        <v>1024</v>
      </c>
      <c s="7" r="C5" t="n">
        <v>1035</v>
      </c>
    </row>
    <row r="6" spans="1:4">
      <c s="4" r="A6" t="s">
        <v>356</v>
      </c>
      <c s="6" r="B6" t="n">
        <v>-471</v>
      </c>
    </row>
    <row r="7" spans="1:4">
      <c s="4" r="A7" t="s">
        <v>285</v>
      </c>
      <c s="6" r="B7" t="n">
        <v>79</v>
      </c>
    </row>
    <row r="8" spans="1:4">
      <c s="4" r="A8" t="s">
        <v>357</v>
      </c>
      <c s="6" r="B8" t="n">
        <v>71786</v>
      </c>
    </row>
    <row r="9" spans="1:4">
      <c s="4" r="A9" t="s">
        <v>358</v>
      </c>
      <c s="6" r="B9" t="n">
        <v>-2721</v>
      </c>
      <c s="7" r="D9" t="n">
        <v>-2787</v>
      </c>
    </row>
    <row r="10" spans="1:4">
      <c s="4" r="A10" t="s">
        <v>359</v>
      </c>
      <c s="7" r="B10" t="n">
        <v>69065</v>
      </c>
      <c s="7" r="D10" t="n">
        <v>683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5"/>
    <col customWidth="1" max="3" min="3" width="14"/>
  </cols>
  <sheetData>
    <row r="1" spans="1:3">
      <c s="1" r="A1" t="s">
        <v>360</v>
      </c>
      <c s="2" r="B1" t="s">
        <v>1</v>
      </c>
    </row>
    <row r="2" spans="1:3">
      <c s="2" r="B2" t="s">
        <v>2</v>
      </c>
      <c s="2" r="C2" t="s">
        <v>71</v>
      </c>
    </row>
    <row r="3" spans="1:3">
      <c s="3" r="A3" t="s">
        <v>161</v>
      </c>
    </row>
    <row r="4" spans="1:3">
      <c s="4" r="A4" t="s">
        <v>361</v>
      </c>
      <c s="4" r="B4" t="s">
        <v>362</v>
      </c>
      <c s="4" r="C4" t="s">
        <v>3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4</v>
      </c>
      <c s="2" r="B1" t="s">
        <v>1</v>
      </c>
    </row>
    <row r="2" spans="1:3">
      <c s="2" r="B2" t="s">
        <v>2</v>
      </c>
      <c s="2" r="C2" t="s">
        <v>71</v>
      </c>
    </row>
    <row r="3" spans="1:3">
      <c s="3" r="A3" t="s">
        <v>365</v>
      </c>
    </row>
    <row r="4" spans="1:3">
      <c s="4" r="A4" t="s">
        <v>366</v>
      </c>
      <c s="7" r="B4" t="n">
        <v>7517</v>
      </c>
      <c s="7" r="C4" t="n">
        <v>5865</v>
      </c>
    </row>
    <row r="5" spans="1:3">
      <c s="4" r="A5" t="s">
        <v>367</v>
      </c>
      <c s="6" r="B5" t="n">
        <v>21684</v>
      </c>
      <c s="6" r="C5" t="n">
        <v>21583</v>
      </c>
    </row>
    <row r="6" spans="1:3">
      <c s="4" r="A6" t="s">
        <v>368</v>
      </c>
      <c s="8" r="B6" t="n">
        <v>0.35</v>
      </c>
      <c s="8" r="C6" t="n">
        <v>0.27</v>
      </c>
    </row>
    <row r="7" spans="1:3">
      <c s="3" r="A7" t="s">
        <v>369</v>
      </c>
    </row>
    <row r="8" spans="1:3">
      <c s="4" r="A8" t="s">
        <v>370</v>
      </c>
      <c s="7" r="B8" t="n">
        <v>7517</v>
      </c>
      <c s="7" r="C8" t="n">
        <v>5865</v>
      </c>
    </row>
    <row r="9" spans="1:3">
      <c s="4" r="A9" t="s">
        <v>367</v>
      </c>
      <c s="6" r="B9" t="n">
        <v>21684</v>
      </c>
      <c s="6" r="C9" t="n">
        <v>21583</v>
      </c>
    </row>
    <row r="10" spans="1:3">
      <c s="4" r="A10" t="s">
        <v>371</v>
      </c>
      <c s="6" r="B10" t="n">
        <v>61</v>
      </c>
      <c s="6" r="C10" t="n">
        <v>106</v>
      </c>
    </row>
    <row r="11" spans="1:3">
      <c s="4" r="A11" t="s">
        <v>372</v>
      </c>
      <c s="6" r="B11" t="n">
        <v>21745</v>
      </c>
      <c s="6" r="C11" t="n">
        <v>21689</v>
      </c>
    </row>
    <row r="12" spans="1:3">
      <c s="4" r="A12" t="s">
        <v>368</v>
      </c>
      <c s="8" r="B12" t="n">
        <v>0.35</v>
      </c>
      <c s="8" r="C12" t="n">
        <v>0.27</v>
      </c>
    </row>
    <row r="13" spans="1:3">
      <c s="4" r="A13" t="s">
        <v>373</v>
      </c>
      <c s="6" r="B13" t="n">
        <v>356</v>
      </c>
      <c s="6" r="C13" t="n">
        <v>2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24"/>
    <col customWidth="1" max="6" min="6" width="14"/>
  </cols>
  <sheetData>
    <row r="1" spans="1:6">
      <c s="1" r="A1" t="s">
        <v>374</v>
      </c>
      <c s="2" r="B1" t="s">
        <v>375</v>
      </c>
      <c s="2" r="C1" t="s">
        <v>376</v>
      </c>
      <c s="2" r="D1" t="s">
        <v>2</v>
      </c>
      <c s="2" r="E1" t="s">
        <v>27</v>
      </c>
      <c s="2" r="F1" t="s">
        <v>377</v>
      </c>
    </row>
    <row r="2" spans="1:6">
      <c s="4" r="A2" t="s">
        <v>378</v>
      </c>
    </row>
    <row r="3" spans="1:6">
      <c s="3" r="A3" t="s">
        <v>379</v>
      </c>
    </row>
    <row r="4" spans="1:6">
      <c s="4" r="A4" t="s">
        <v>380</v>
      </c>
      <c s="6" r="F4" t="n">
        <v>1500000</v>
      </c>
    </row>
    <row r="5" spans="1:6">
      <c s="4" r="A5" t="s">
        <v>381</v>
      </c>
      <c s="6" r="D5" t="n">
        <v>1249752</v>
      </c>
    </row>
    <row r="6" spans="1:6">
      <c s="4" r="A6" t="s">
        <v>382</v>
      </c>
    </row>
    <row r="7" spans="1:6">
      <c s="3" r="A7" t="s">
        <v>379</v>
      </c>
    </row>
    <row r="8" spans="1:6">
      <c s="4" r="A8" t="s">
        <v>383</v>
      </c>
      <c s="6" r="B8" t="n">
        <v>1</v>
      </c>
    </row>
    <row r="9" spans="1:6">
      <c s="4" r="A9" t="s">
        <v>384</v>
      </c>
      <c s="6" r="B9" t="n">
        <v>16000</v>
      </c>
      <c s="6" r="D9" t="n">
        <v>16000</v>
      </c>
    </row>
    <row r="10" spans="1:6">
      <c s="4" r="A10" t="s">
        <v>385</v>
      </c>
      <c s="4" r="C10" t="s">
        <v>386</v>
      </c>
    </row>
    <row r="11" spans="1:6">
      <c s="4" r="A11" t="s">
        <v>387</v>
      </c>
      <c s="8" r="B11" t="n">
        <v>41.22</v>
      </c>
      <c s="8" r="D11" t="n">
        <v>41.22</v>
      </c>
    </row>
    <row r="12" spans="1:6">
      <c s="3" r="A12" t="s">
        <v>388</v>
      </c>
    </row>
    <row r="13" spans="1:6">
      <c s="4" r="A13" t="s">
        <v>389</v>
      </c>
      <c s="8" r="D13" t="n">
        <v>35.05</v>
      </c>
      <c s="8" r="E13" t="n">
        <v>46.89</v>
      </c>
    </row>
    <row r="14" spans="1:6">
      <c s="4" r="A14" t="s">
        <v>390</v>
      </c>
      <c s="4" r="D14" t="s">
        <v>386</v>
      </c>
      <c s="4" r="E14" t="s">
        <v>391</v>
      </c>
    </row>
    <row r="15" spans="1:6">
      <c s="4" r="A15" t="s">
        <v>392</v>
      </c>
      <c s="4" r="D15" t="s">
        <v>393</v>
      </c>
      <c s="4" r="E15" t="s">
        <v>393</v>
      </c>
    </row>
    <row r="16" spans="1:6">
      <c s="4" r="A16" t="s">
        <v>394</v>
      </c>
      <c s="4" r="D16" t="s">
        <v>395</v>
      </c>
      <c s="4" r="E16" t="s">
        <v>396</v>
      </c>
    </row>
    <row r="17" spans="1:6">
      <c s="4" r="A17" t="s">
        <v>397</v>
      </c>
      <c s="4" r="D17" t="s">
        <v>398</v>
      </c>
      <c s="4" r="E17" t="s">
        <v>399</v>
      </c>
    </row>
    <row r="18" spans="1:6">
      <c s="4" r="A18" t="s">
        <v>400</v>
      </c>
    </row>
    <row r="19" spans="1:6">
      <c s="3" r="A19" t="s">
        <v>379</v>
      </c>
    </row>
    <row r="20" spans="1:6">
      <c s="4" r="A20" t="s">
        <v>401</v>
      </c>
      <c s="4" r="B20" t="s">
        <v>319</v>
      </c>
    </row>
    <row r="21" spans="1:6">
      <c s="4" r="A21" t="s">
        <v>402</v>
      </c>
    </row>
    <row r="22" spans="1:6">
      <c s="3" r="A22" t="s">
        <v>379</v>
      </c>
    </row>
    <row r="23" spans="1:6">
      <c s="4" r="A23" t="s">
        <v>401</v>
      </c>
      <c s="4" r="B23" t="s">
        <v>4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04</v>
      </c>
      <c s="2" r="B1" t="s">
        <v>375</v>
      </c>
      <c s="2" r="C1" t="s">
        <v>2</v>
      </c>
    </row>
    <row r="2" spans="1:3">
      <c s="3" r="A2" t="s">
        <v>379</v>
      </c>
    </row>
    <row r="3" spans="1:3">
      <c s="4" r="A3" t="s">
        <v>405</v>
      </c>
      <c s="6" r="C3" t="n">
        <v>5564</v>
      </c>
    </row>
    <row r="4" spans="1:3">
      <c s="4" r="A4" t="s">
        <v>406</v>
      </c>
      <c s="8" r="C4" t="n">
        <v>40.49</v>
      </c>
    </row>
    <row r="5" spans="1:3">
      <c s="4" r="A5" t="s">
        <v>382</v>
      </c>
    </row>
    <row r="6" spans="1:3">
      <c s="3" r="A6" t="s">
        <v>407</v>
      </c>
    </row>
    <row r="7" spans="1:3">
      <c s="4" r="A7" t="s">
        <v>408</v>
      </c>
      <c s="6" r="C7" t="n">
        <v>6929</v>
      </c>
    </row>
    <row r="8" spans="1:3">
      <c s="4" r="A8" t="s">
        <v>409</v>
      </c>
      <c s="6" r="B8" t="n">
        <v>16000</v>
      </c>
      <c s="6" r="C8" t="n">
        <v>16000</v>
      </c>
    </row>
    <row r="9" spans="1:3">
      <c s="4" r="A9" t="s">
        <v>410</v>
      </c>
      <c s="6" r="C9" t="n">
        <v>22929</v>
      </c>
    </row>
    <row r="10" spans="1:3">
      <c s="3" r="A10" t="s">
        <v>411</v>
      </c>
    </row>
    <row r="11" spans="1:3">
      <c s="4" r="A11" t="s">
        <v>412</v>
      </c>
      <c s="8" r="C11" t="n">
        <v>65.78</v>
      </c>
    </row>
    <row r="12" spans="1:3">
      <c s="4" r="A12" t="s">
        <v>413</v>
      </c>
      <c s="8" r="B12" t="n">
        <v>41.22</v>
      </c>
      <c s="9" r="C12" t="n">
        <v>41.22</v>
      </c>
    </row>
    <row r="13" spans="1:3">
      <c s="4" r="A13" t="s">
        <v>414</v>
      </c>
      <c s="8" r="C13" t="n">
        <v>48.64</v>
      </c>
    </row>
    <row r="14" spans="1:3">
      <c s="4" r="A14" t="s">
        <v>415</v>
      </c>
    </row>
    <row r="15" spans="1:3">
      <c s="3" r="A15" t="s">
        <v>379</v>
      </c>
    </row>
    <row r="16" spans="1:3">
      <c s="4" r="A16" t="s">
        <v>416</v>
      </c>
      <c s="6" r="C16" t="n">
        <v>3982</v>
      </c>
    </row>
    <row r="17" spans="1:3">
      <c s="4" r="A17" t="s">
        <v>417</v>
      </c>
      <c s="8" r="C17" t="n">
        <v>39.05</v>
      </c>
    </row>
    <row r="18" spans="1:3">
      <c s="3" r="A18" t="s">
        <v>407</v>
      </c>
    </row>
    <row r="19" spans="1:3">
      <c s="4" r="A19" t="s">
        <v>408</v>
      </c>
      <c s="6" r="C19" t="n">
        <v>59413</v>
      </c>
    </row>
    <row r="20" spans="1:3">
      <c s="4" r="A20" t="s">
        <v>409</v>
      </c>
      <c s="6" r="C20" t="n">
        <v>26300</v>
      </c>
    </row>
    <row r="21" spans="1:3">
      <c s="4" r="A21" t="s">
        <v>418</v>
      </c>
      <c s="6" r="C21" t="n">
        <v>-19305</v>
      </c>
    </row>
    <row r="22" spans="1:3">
      <c s="4" r="A22" t="s">
        <v>410</v>
      </c>
      <c s="6" r="C22" t="n">
        <v>66408</v>
      </c>
    </row>
    <row r="23" spans="1:3">
      <c s="3" r="A23" t="s">
        <v>411</v>
      </c>
    </row>
    <row r="24" spans="1:3">
      <c s="4" r="A24" t="s">
        <v>412</v>
      </c>
      <c s="8" r="C24" t="n">
        <v>42.67</v>
      </c>
    </row>
    <row r="25" spans="1:3">
      <c s="4" r="A25" t="s">
        <v>413</v>
      </c>
      <c s="9" r="C25" t="n">
        <v>35.05</v>
      </c>
    </row>
    <row r="26" spans="1:3">
      <c s="4" r="A26" t="s">
        <v>419</v>
      </c>
      <c s="9" r="C26" t="n">
        <v>32.42</v>
      </c>
    </row>
    <row r="27" spans="1:3">
      <c s="4" r="A27" t="s">
        <v>414</v>
      </c>
      <c s="8" r="C27" t="n">
        <v>42.63</v>
      </c>
    </row>
    <row r="28" spans="1:3">
      <c s="4" r="A28" t="s">
        <v>420</v>
      </c>
    </row>
    <row r="29" spans="1:3">
      <c s="3" r="A29" t="s">
        <v>407</v>
      </c>
    </row>
    <row r="30" spans="1:3">
      <c s="4" r="A30" t="s">
        <v>409</v>
      </c>
      <c s="6" r="C30" t="n">
        <v>20830</v>
      </c>
    </row>
    <row r="31" spans="1:3">
      <c s="4" r="A31" t="s">
        <v>410</v>
      </c>
      <c s="6" r="C31" t="n">
        <v>20830</v>
      </c>
    </row>
    <row r="32" spans="1:3">
      <c s="3" r="A32" t="s">
        <v>411</v>
      </c>
    </row>
    <row r="33" spans="1:3">
      <c s="4" r="A33" t="s">
        <v>413</v>
      </c>
      <c s="8" r="C33" t="n">
        <v>39.1</v>
      </c>
    </row>
    <row r="34" spans="1:3">
      <c s="4" r="A34" t="s">
        <v>414</v>
      </c>
      <c s="8" r="C34" t="n">
        <v>39.1</v>
      </c>
    </row>
    <row r="35" spans="1:3">
      <c s="4" r="A35" t="s">
        <v>421</v>
      </c>
    </row>
    <row r="36" spans="1:3">
      <c s="3" r="A36" t="s">
        <v>407</v>
      </c>
    </row>
    <row r="37" spans="1:3">
      <c s="4" r="A37" t="s">
        <v>408</v>
      </c>
      <c s="6" r="C37" t="n">
        <v>336417</v>
      </c>
    </row>
    <row r="38" spans="1:3">
      <c s="4" r="A38" t="s">
        <v>409</v>
      </c>
      <c s="6" r="C38" t="n">
        <v>147660</v>
      </c>
    </row>
    <row r="39" spans="1:3">
      <c s="4" r="A39" t="s">
        <v>410</v>
      </c>
      <c s="6" r="C39" t="n">
        <v>484077</v>
      </c>
    </row>
    <row r="40" spans="1:3">
      <c s="4" r="A40" t="s">
        <v>422</v>
      </c>
      <c s="6" r="C40" t="n">
        <v>160575</v>
      </c>
    </row>
    <row r="41" spans="1:3">
      <c s="3" r="A41" t="s">
        <v>423</v>
      </c>
    </row>
    <row r="42" spans="1:3">
      <c s="4" r="A42" t="s">
        <v>412</v>
      </c>
      <c s="8" r="C42" t="n">
        <v>35.83</v>
      </c>
    </row>
    <row r="43" spans="1:3">
      <c s="4" r="A43" t="s">
        <v>413</v>
      </c>
      <c s="9" r="C43" t="n">
        <v>37.83</v>
      </c>
    </row>
    <row r="44" spans="1:3">
      <c s="4" r="A44" t="s">
        <v>414</v>
      </c>
      <c s="9" r="C44" t="n">
        <v>36.44</v>
      </c>
    </row>
    <row r="45" spans="1:3">
      <c s="4" r="A45" t="s">
        <v>424</v>
      </c>
      <c s="8" r="C45" t="n">
        <v>32.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r="A1" t="s">
        <v>425</v>
      </c>
      <c s="2" r="B1" t="s">
        <v>1</v>
      </c>
    </row>
    <row r="2" spans="1:4">
      <c s="2" r="B2" t="s">
        <v>426</v>
      </c>
      <c s="2" r="C2" t="s">
        <v>427</v>
      </c>
      <c s="2" r="D2" t="s">
        <v>309</v>
      </c>
    </row>
    <row r="3" spans="1:4">
      <c s="3" r="A3" t="s">
        <v>170</v>
      </c>
    </row>
    <row r="4" spans="1:4">
      <c s="4" r="A4" t="s">
        <v>428</v>
      </c>
      <c s="6" r="B4" t="n">
        <v>2</v>
      </c>
    </row>
    <row r="5" spans="1:4">
      <c s="4" r="A5" t="s">
        <v>429</v>
      </c>
      <c s="7" r="B5" t="n">
        <v>113318</v>
      </c>
      <c s="7" r="C5" t="n">
        <v>136651</v>
      </c>
    </row>
    <row r="6" spans="1:4">
      <c s="4" r="A6" t="s">
        <v>430</v>
      </c>
      <c s="6" r="B6" t="n">
        <v>9538</v>
      </c>
      <c s="6" r="C6" t="n">
        <v>11816</v>
      </c>
    </row>
    <row r="7" spans="1:4">
      <c s="4" r="A7" t="s">
        <v>431</v>
      </c>
      <c s="6" r="B7" t="n">
        <v>7219</v>
      </c>
      <c s="6" r="C7" t="n">
        <v>9231</v>
      </c>
    </row>
    <row r="8" spans="1:4">
      <c s="4" r="A8" t="s">
        <v>39</v>
      </c>
      <c s="6" r="B8" t="n">
        <v>768225</v>
      </c>
      <c s="6" r="C8" t="n">
        <v>877828</v>
      </c>
      <c s="7" r="D8" t="n">
        <v>771987</v>
      </c>
    </row>
    <row r="9" spans="1:4">
      <c s="4" r="A9" t="s">
        <v>432</v>
      </c>
    </row>
    <row r="10" spans="1:4">
      <c s="3" r="A10" t="s">
        <v>170</v>
      </c>
    </row>
    <row r="11" spans="1:4">
      <c s="4" r="A11" t="s">
        <v>429</v>
      </c>
      <c s="6" r="B11" t="n">
        <v>69476</v>
      </c>
      <c s="6" r="C11" t="n">
        <v>75014</v>
      </c>
    </row>
    <row r="12" spans="1:4">
      <c s="4" r="A12" t="s">
        <v>433</v>
      </c>
    </row>
    <row r="13" spans="1:4">
      <c s="3" r="A13" t="s">
        <v>170</v>
      </c>
    </row>
    <row r="14" spans="1:4">
      <c s="4" r="A14" t="s">
        <v>429</v>
      </c>
      <c s="6" r="B14" t="n">
        <v>20187</v>
      </c>
      <c s="6" r="C14" t="n">
        <v>25080</v>
      </c>
    </row>
    <row r="15" spans="1:4">
      <c s="4" r="A15" t="s">
        <v>434</v>
      </c>
    </row>
    <row r="16" spans="1:4">
      <c s="3" r="A16" t="s">
        <v>170</v>
      </c>
    </row>
    <row r="17" spans="1:4">
      <c s="4" r="A17" t="s">
        <v>429</v>
      </c>
      <c s="6" r="B17" t="n">
        <v>4271</v>
      </c>
      <c s="6" r="C17" t="n">
        <v>19807</v>
      </c>
    </row>
    <row r="18" spans="1:4">
      <c s="4" r="A18" t="s">
        <v>435</v>
      </c>
    </row>
    <row r="19" spans="1:4">
      <c s="3" r="A19" t="s">
        <v>170</v>
      </c>
    </row>
    <row r="20" spans="1:4">
      <c s="4" r="A20" t="s">
        <v>429</v>
      </c>
      <c s="6" r="B20" t="n">
        <v>17605</v>
      </c>
      <c s="6" r="C20" t="n">
        <v>14520</v>
      </c>
    </row>
    <row r="21" spans="1:4">
      <c s="4" r="A21" t="s">
        <v>436</v>
      </c>
    </row>
    <row r="22" spans="1:4">
      <c s="3" r="A22" t="s">
        <v>170</v>
      </c>
    </row>
    <row r="23" spans="1:4">
      <c s="4" r="A23" t="s">
        <v>429</v>
      </c>
      <c s="6" r="B23" t="n">
        <v>838</v>
      </c>
      <c s="6" r="C23" t="n">
        <v>1659</v>
      </c>
    </row>
    <row r="24" spans="1:4">
      <c s="4" r="A24" t="s">
        <v>82</v>
      </c>
    </row>
    <row r="25" spans="1:4">
      <c s="3" r="A25" t="s">
        <v>170</v>
      </c>
    </row>
    <row r="26" spans="1:4">
      <c s="4" r="A26" t="s">
        <v>429</v>
      </c>
      <c s="6" r="B26" t="n">
        <v>941</v>
      </c>
      <c s="6" r="C26" t="n">
        <v>571</v>
      </c>
    </row>
    <row r="27" spans="1:4">
      <c s="4" r="A27" t="s">
        <v>437</v>
      </c>
    </row>
    <row r="28" spans="1:4">
      <c s="3" r="A28" t="s">
        <v>170</v>
      </c>
    </row>
    <row r="29" spans="1:4">
      <c s="4" r="A29" t="s">
        <v>430</v>
      </c>
      <c s="6" r="B29" t="n">
        <v>122</v>
      </c>
      <c s="6" r="C29" t="n">
        <v>135</v>
      </c>
    </row>
    <row r="30" spans="1:4">
      <c s="4" r="A30" t="s">
        <v>431</v>
      </c>
      <c s="6" r="B30" t="n">
        <v>880</v>
      </c>
      <c s="6" r="C30" t="n">
        <v>542</v>
      </c>
    </row>
    <row r="31" spans="1:4">
      <c s="4" r="A31" t="s">
        <v>39</v>
      </c>
      <c s="6" r="B31" t="n">
        <v>60661</v>
      </c>
      <c s="6" r="C31" t="n">
        <v>70118</v>
      </c>
    </row>
    <row r="32" spans="1:4">
      <c s="4" r="A32" t="s">
        <v>438</v>
      </c>
    </row>
    <row r="33" spans="1:4">
      <c s="3" r="A33" t="s">
        <v>170</v>
      </c>
    </row>
    <row r="34" spans="1:4">
      <c s="4" r="A34" t="s">
        <v>429</v>
      </c>
      <c s="6" r="B34" t="n">
        <v>81524</v>
      </c>
      <c s="6" r="C34" t="n">
        <v>87382</v>
      </c>
    </row>
    <row r="35" spans="1:4">
      <c s="4" r="A35" t="s">
        <v>430</v>
      </c>
      <c s="6" r="B35" t="n">
        <v>8079</v>
      </c>
      <c s="6" r="C35" t="n">
        <v>8634</v>
      </c>
    </row>
    <row r="36" spans="1:4">
      <c s="4" r="A36" t="s">
        <v>431</v>
      </c>
      <c s="6" r="B36" t="n">
        <v>5839</v>
      </c>
      <c s="6" r="C36" t="n">
        <v>6886</v>
      </c>
    </row>
    <row r="37" spans="1:4">
      <c s="4" r="A37" t="s">
        <v>39</v>
      </c>
      <c s="6" r="B37" t="n">
        <v>586668</v>
      </c>
      <c s="6" r="C37" t="n">
        <v>595664</v>
      </c>
    </row>
    <row r="38" spans="1:4">
      <c s="4" r="A38" t="s">
        <v>439</v>
      </c>
    </row>
    <row r="39" spans="1:4">
      <c s="3" r="A39" t="s">
        <v>170</v>
      </c>
    </row>
    <row r="40" spans="1:4">
      <c s="4" r="A40" t="s">
        <v>429</v>
      </c>
      <c s="6" r="B40" t="n">
        <v>66724</v>
      </c>
      <c s="6" r="C40" t="n">
        <v>71918</v>
      </c>
    </row>
    <row r="41" spans="1:4">
      <c s="4" r="A41" t="s">
        <v>440</v>
      </c>
    </row>
    <row r="42" spans="1:4">
      <c s="3" r="A42" t="s">
        <v>170</v>
      </c>
    </row>
    <row r="43" spans="1:4">
      <c s="4" r="A43" t="s">
        <v>429</v>
      </c>
      <c s="6" r="B43" t="n">
        <v>14800</v>
      </c>
      <c s="6" r="C43" t="n">
        <v>15464</v>
      </c>
    </row>
    <row r="44" spans="1:4">
      <c s="4" r="A44" t="s">
        <v>441</v>
      </c>
    </row>
    <row r="45" spans="1:4">
      <c s="3" r="A45" t="s">
        <v>170</v>
      </c>
    </row>
    <row r="46" spans="1:4">
      <c s="4" r="A46" t="s">
        <v>429</v>
      </c>
      <c s="6" r="B46" t="n">
        <v>31794</v>
      </c>
      <c s="6" r="C46" t="n">
        <v>49269</v>
      </c>
    </row>
    <row r="47" spans="1:4">
      <c s="4" r="A47" t="s">
        <v>430</v>
      </c>
      <c s="6" r="B47" t="n">
        <v>1337</v>
      </c>
      <c s="6" r="C47" t="n">
        <v>3047</v>
      </c>
    </row>
    <row r="48" spans="1:4">
      <c s="4" r="A48" t="s">
        <v>431</v>
      </c>
      <c s="6" r="B48" t="n">
        <v>500</v>
      </c>
      <c s="6" r="C48" t="n">
        <v>1803</v>
      </c>
    </row>
    <row r="49" spans="1:4">
      <c s="4" r="A49" t="s">
        <v>39</v>
      </c>
      <c s="6" r="B49" t="n">
        <v>120896</v>
      </c>
      <c s="6" r="C49" t="n">
        <v>212046</v>
      </c>
    </row>
    <row r="50" spans="1:4">
      <c s="4" r="A50" t="s">
        <v>442</v>
      </c>
    </row>
    <row r="51" spans="1:4">
      <c s="3" r="A51" t="s">
        <v>170</v>
      </c>
    </row>
    <row r="52" spans="1:4">
      <c s="4" r="A52" t="s">
        <v>429</v>
      </c>
      <c s="6" r="B52" t="n">
        <v>2752</v>
      </c>
      <c s="6" r="C52" t="n">
        <v>3096</v>
      </c>
    </row>
    <row r="53" spans="1:4">
      <c s="4" r="A53" t="s">
        <v>443</v>
      </c>
    </row>
    <row r="54" spans="1:4">
      <c s="3" r="A54" t="s">
        <v>170</v>
      </c>
    </row>
    <row r="55" spans="1:4">
      <c s="4" r="A55" t="s">
        <v>429</v>
      </c>
      <c s="6" r="B55" t="n">
        <v>5387</v>
      </c>
      <c s="6" r="C55" t="n">
        <v>9616</v>
      </c>
    </row>
    <row r="56" spans="1:4">
      <c s="4" r="A56" t="s">
        <v>444</v>
      </c>
    </row>
    <row r="57" spans="1:4">
      <c s="3" r="A57" t="s">
        <v>170</v>
      </c>
    </row>
    <row r="58" spans="1:4">
      <c s="4" r="A58" t="s">
        <v>429</v>
      </c>
      <c s="6" r="B58" t="n">
        <v>4271</v>
      </c>
      <c s="6" r="C58" t="n">
        <v>19807</v>
      </c>
    </row>
    <row r="59" spans="1:4">
      <c s="4" r="A59" t="s">
        <v>445</v>
      </c>
    </row>
    <row r="60" spans="1:4">
      <c s="3" r="A60" t="s">
        <v>170</v>
      </c>
    </row>
    <row r="61" spans="1:4">
      <c s="4" r="A61" t="s">
        <v>429</v>
      </c>
      <c s="6" r="B61" t="n">
        <v>17605</v>
      </c>
      <c s="6" r="C61" t="n">
        <v>14520</v>
      </c>
    </row>
    <row r="62" spans="1:4">
      <c s="4" r="A62" t="s">
        <v>446</v>
      </c>
    </row>
    <row r="63" spans="1:4">
      <c s="3" r="A63" t="s">
        <v>170</v>
      </c>
    </row>
    <row r="64" spans="1:4">
      <c s="4" r="A64" t="s">
        <v>429</v>
      </c>
      <c s="6" r="B64" t="n">
        <v>838</v>
      </c>
      <c s="6" r="C64" t="n">
        <v>1659</v>
      </c>
    </row>
    <row r="65" spans="1:4">
      <c s="4" r="A65" t="s">
        <v>447</v>
      </c>
    </row>
    <row r="66" spans="1:4">
      <c s="3" r="A66" t="s">
        <v>170</v>
      </c>
    </row>
    <row r="67" spans="1:4">
      <c s="4" r="A67" t="s">
        <v>429</v>
      </c>
      <c s="7" r="B67" t="n">
        <v>941</v>
      </c>
      <c s="7" r="C67" t="n">
        <v>5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8</v>
      </c>
      <c s="2" r="B1" t="s">
        <v>1</v>
      </c>
    </row>
    <row r="2" spans="1:3">
      <c s="2" r="B2" t="s">
        <v>2</v>
      </c>
      <c s="2" r="C2" t="s">
        <v>71</v>
      </c>
    </row>
    <row r="3" spans="1:3">
      <c s="3" r="A3" t="s">
        <v>449</v>
      </c>
    </row>
    <row r="4" spans="1:3">
      <c s="4" r="A4" t="s">
        <v>450</v>
      </c>
      <c s="7" r="B4" t="n">
        <v>26116</v>
      </c>
      <c s="7" r="C4" t="n">
        <v>27230</v>
      </c>
    </row>
    <row r="5" spans="1:3">
      <c s="3" r="A5" t="s">
        <v>451</v>
      </c>
    </row>
    <row r="6" spans="1:3">
      <c s="4" r="A6" t="s">
        <v>85</v>
      </c>
      <c s="6" r="B6" t="n">
        <v>-4684</v>
      </c>
      <c s="6" r="C6" t="n">
        <v>-2902</v>
      </c>
    </row>
    <row r="7" spans="1:3">
      <c s="4" r="A7" t="s">
        <v>80</v>
      </c>
      <c s="6" r="B7" t="n">
        <v>-4559</v>
      </c>
      <c s="6" r="C7" t="n">
        <v>-5694</v>
      </c>
    </row>
    <row r="8" spans="1:3">
      <c s="4" r="A8" t="s">
        <v>79</v>
      </c>
      <c s="6" r="B8" t="n">
        <v>49</v>
      </c>
      <c s="6" r="C8" t="n">
        <v>41</v>
      </c>
    </row>
    <row r="9" spans="1:3">
      <c s="4" r="A9" t="s">
        <v>81</v>
      </c>
      <c s="6" r="B9" t="n">
        <v>759</v>
      </c>
      <c s="6" r="C9" t="n">
        <v>-1067</v>
      </c>
    </row>
    <row r="10" spans="1:3">
      <c s="4" r="A10" t="s">
        <v>452</v>
      </c>
      <c s="6" r="B10" t="n">
        <v>169</v>
      </c>
      <c s="6" r="C10" t="n">
        <v>536</v>
      </c>
    </row>
    <row r="11" spans="1:3">
      <c s="4" r="A11" t="s">
        <v>453</v>
      </c>
      <c s="6" r="B11" t="n">
        <v>-5904</v>
      </c>
      <c s="6" r="C11" t="n">
        <v>-7479</v>
      </c>
    </row>
    <row r="12" spans="1:3">
      <c s="4" r="A12" t="s">
        <v>454</v>
      </c>
      <c s="6" r="B12" t="n">
        <v>-2610</v>
      </c>
      <c s="6" r="C12" t="n">
        <v>-3302</v>
      </c>
    </row>
    <row r="13" spans="1:3">
      <c s="4" r="A13" t="s">
        <v>455</v>
      </c>
      <c s="6" r="B13" t="n">
        <v>-795</v>
      </c>
      <c s="6" r="C13" t="n">
        <v>-463</v>
      </c>
    </row>
    <row r="14" spans="1:3">
      <c s="4" r="A14" t="s">
        <v>456</v>
      </c>
      <c s="6" r="B14" t="n">
        <v>-1024</v>
      </c>
      <c s="6" r="C14" t="n">
        <v>-1035</v>
      </c>
    </row>
    <row r="15" spans="1:3">
      <c s="4" r="A15" t="s">
        <v>86</v>
      </c>
      <c s="6" r="B15" t="n">
        <v>7517</v>
      </c>
      <c s="6" r="C15" t="n">
        <v>5865</v>
      </c>
    </row>
    <row r="16" spans="1:3">
      <c s="4" r="A16" t="s">
        <v>457</v>
      </c>
    </row>
    <row r="17" spans="1:3">
      <c s="3" r="A17" t="s">
        <v>449</v>
      </c>
    </row>
    <row r="18" spans="1:3">
      <c s="4" r="A18" t="s">
        <v>450</v>
      </c>
      <c s="6" r="B18" t="n">
        <v>33052</v>
      </c>
      <c s="6" r="C18" t="n">
        <v>36569</v>
      </c>
    </row>
    <row r="19" spans="1:3">
      <c s="4" r="A19" t="s">
        <v>458</v>
      </c>
    </row>
    <row r="20" spans="1:3">
      <c s="3" r="A20" t="s">
        <v>449</v>
      </c>
    </row>
    <row r="21" spans="1:3">
      <c s="4" r="A21" t="s">
        <v>450</v>
      </c>
      <c s="6" r="B21" t="n">
        <v>3678</v>
      </c>
      <c s="6" r="C21" t="n">
        <v>3669</v>
      </c>
    </row>
    <row r="22" spans="1:3">
      <c s="4" r="A22" t="s">
        <v>437</v>
      </c>
    </row>
    <row r="23" spans="1:3">
      <c s="3" r="A23" t="s">
        <v>449</v>
      </c>
    </row>
    <row r="24" spans="1:3">
      <c s="4" r="A24" t="s">
        <v>450</v>
      </c>
      <c s="7" r="B24" t="n">
        <v>-10614</v>
      </c>
      <c s="7" r="C24" t="n">
        <v>-13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71</v>
      </c>
    </row>
    <row r="3" spans="1:3">
      <c s="3" r="A3" t="s">
        <v>95</v>
      </c>
    </row>
    <row r="4" spans="1:3">
      <c s="4" r="A4" t="s">
        <v>86</v>
      </c>
      <c s="7" r="B4" t="n">
        <v>7517</v>
      </c>
      <c s="7" r="C4" t="n">
        <v>5865</v>
      </c>
    </row>
    <row r="5" spans="1:3">
      <c s="3" r="A5" t="s">
        <v>96</v>
      </c>
    </row>
    <row r="6" spans="1:3">
      <c s="4" r="A6" t="s">
        <v>97</v>
      </c>
      <c s="6" r="B6" t="n">
        <v>3253</v>
      </c>
      <c s="6" r="C6" t="n">
        <v>-4173</v>
      </c>
    </row>
    <row r="7" spans="1:3">
      <c s="4" r="A7" t="s">
        <v>98</v>
      </c>
      <c s="6" r="B7" t="n">
        <v>-1894</v>
      </c>
      <c s="6" r="C7" t="n">
        <v>-1401</v>
      </c>
    </row>
    <row r="8" spans="1:3">
      <c s="4" r="A8" t="s">
        <v>99</v>
      </c>
      <c s="7" r="B8" t="n">
        <v>8876</v>
      </c>
      <c s="7" r="C8" t="n">
        <v>2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59</v>
      </c>
      <c s="2" r="B1" t="s">
        <v>1</v>
      </c>
    </row>
    <row r="2" spans="1:4">
      <c s="2" r="B2" t="s">
        <v>2</v>
      </c>
      <c s="2" r="C2" t="s">
        <v>71</v>
      </c>
      <c s="2" r="D2" t="s">
        <v>27</v>
      </c>
    </row>
    <row r="3" spans="1:4">
      <c s="3" r="A3" t="s">
        <v>460</v>
      </c>
    </row>
    <row r="4" spans="1:4">
      <c s="4" r="A4" t="s">
        <v>429</v>
      </c>
      <c s="7" r="B4" t="n">
        <v>113318</v>
      </c>
      <c s="7" r="C4" t="n">
        <v>136651</v>
      </c>
    </row>
    <row r="5" spans="1:4">
      <c s="4" r="A5" t="s">
        <v>461</v>
      </c>
      <c s="6" r="B5" t="n">
        <v>450674</v>
      </c>
      <c s="7" r="D5" t="n">
        <v>449905</v>
      </c>
    </row>
    <row r="6" spans="1:4">
      <c s="4" r="A6" t="s">
        <v>462</v>
      </c>
    </row>
    <row r="7" spans="1:4">
      <c s="3" r="A7" t="s">
        <v>460</v>
      </c>
    </row>
    <row r="8" spans="1:4">
      <c s="4" r="A8" t="s">
        <v>429</v>
      </c>
      <c s="6" r="B8" t="n">
        <v>103191</v>
      </c>
      <c s="6" r="C8" t="n">
        <v>124762</v>
      </c>
    </row>
    <row r="9" spans="1:4">
      <c s="4" r="A9" t="s">
        <v>461</v>
      </c>
      <c s="6" r="B9" t="n">
        <v>397855</v>
      </c>
      <c s="6" r="D9" t="n">
        <v>400320</v>
      </c>
    </row>
    <row r="10" spans="1:4">
      <c s="4" r="A10" t="s">
        <v>463</v>
      </c>
    </row>
    <row r="11" spans="1:4">
      <c s="3" r="A11" t="s">
        <v>460</v>
      </c>
    </row>
    <row r="12" spans="1:4">
      <c s="4" r="A12" t="s">
        <v>429</v>
      </c>
      <c s="6" r="B12" t="n">
        <v>10127</v>
      </c>
      <c s="7" r="C12" t="n">
        <v>11889</v>
      </c>
    </row>
    <row r="13" spans="1:4">
      <c s="4" r="A13" t="s">
        <v>461</v>
      </c>
      <c s="7" r="B13" t="n">
        <v>52819</v>
      </c>
      <c s="7" r="D13" t="n">
        <v>495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r="1" spans="1:6">
      <c s="1" r="A1" t="s">
        <v>464</v>
      </c>
      <c s="2" r="B1" t="s">
        <v>465</v>
      </c>
      <c s="2" r="C1" t="s">
        <v>466</v>
      </c>
      <c s="2" r="D1" t="s">
        <v>2</v>
      </c>
      <c s="2" r="E1" t="s">
        <v>71</v>
      </c>
      <c s="2" r="F1" t="s">
        <v>467</v>
      </c>
    </row>
    <row r="2" spans="1:6">
      <c s="3" r="A2" t="s">
        <v>172</v>
      </c>
    </row>
    <row r="3" spans="1:6">
      <c s="4" r="A3" t="s">
        <v>468</v>
      </c>
      <c s="7" r="D3" t="n">
        <v>3918</v>
      </c>
      <c s="7" r="E3" t="n">
        <v>3894</v>
      </c>
    </row>
    <row r="4" spans="1:6">
      <c s="4" r="A4" t="s">
        <v>469</v>
      </c>
    </row>
    <row r="5" spans="1:6">
      <c s="3" r="A5" t="s">
        <v>172</v>
      </c>
    </row>
    <row r="6" spans="1:6">
      <c s="4" r="A6" t="s">
        <v>470</v>
      </c>
      <c s="8" r="C6" t="n">
        <v>0.18</v>
      </c>
    </row>
    <row r="7" spans="1:6">
      <c s="4" r="A7" t="s">
        <v>468</v>
      </c>
      <c s="7" r="B7" t="n">
        <v>3900</v>
      </c>
    </row>
    <row r="8" spans="1:6">
      <c s="4" r="A8" t="s">
        <v>471</v>
      </c>
    </row>
    <row r="9" spans="1:6">
      <c s="3" r="A9" t="s">
        <v>172</v>
      </c>
    </row>
    <row r="10" spans="1:6">
      <c s="4" r="A10" t="s">
        <v>472</v>
      </c>
      <c s="7" r="F10" t="n">
        <v>19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0</v>
      </c>
      <c s="2" r="B1" t="s">
        <v>1</v>
      </c>
    </row>
    <row r="2" spans="1:3">
      <c s="2" r="B2" t="s">
        <v>2</v>
      </c>
      <c s="2" r="C2" t="s">
        <v>71</v>
      </c>
    </row>
    <row r="3" spans="1:3">
      <c s="3" r="A3" t="s">
        <v>96</v>
      </c>
    </row>
    <row r="4" spans="1:3">
      <c s="4" r="A4" t="s">
        <v>101</v>
      </c>
      <c s="7" r="B4" t="n">
        <v>-1019</v>
      </c>
      <c s="7" r="C4" t="n">
        <v>-7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v>
      </c>
      <c s="2" r="C2" t="s">
        <v>71</v>
      </c>
    </row>
    <row r="3" spans="1:3">
      <c s="3" r="A3" t="s">
        <v>103</v>
      </c>
    </row>
    <row r="4" spans="1:3">
      <c s="4" r="A4" t="s">
        <v>86</v>
      </c>
      <c s="7" r="B4" t="n">
        <v>7517</v>
      </c>
      <c s="7" r="C4" t="n">
        <v>5865</v>
      </c>
    </row>
    <row r="5" spans="1:3">
      <c s="3" r="A5" t="s">
        <v>104</v>
      </c>
    </row>
    <row r="6" spans="1:3">
      <c s="4" r="A6" t="s">
        <v>105</v>
      </c>
      <c s="6" r="B6" t="n">
        <v>5904</v>
      </c>
      <c s="6" r="C6" t="n">
        <v>7479</v>
      </c>
    </row>
    <row r="7" spans="1:3">
      <c s="4" r="A7" t="s">
        <v>106</v>
      </c>
      <c s="6" r="B7" t="n">
        <v>2610</v>
      </c>
      <c s="6" r="C7" t="n">
        <v>3302</v>
      </c>
    </row>
    <row r="8" spans="1:3">
      <c s="4" r="A8" t="s">
        <v>107</v>
      </c>
      <c s="6" r="B8" t="n">
        <v>1024</v>
      </c>
      <c s="6" r="C8" t="n">
        <v>1035</v>
      </c>
    </row>
    <row r="9" spans="1:3">
      <c s="4" r="A9" t="s">
        <v>108</v>
      </c>
      <c s="6" r="B9" t="n">
        <v>-846</v>
      </c>
      <c s="6" r="C9" t="n">
        <v>1754</v>
      </c>
    </row>
    <row r="10" spans="1:3">
      <c s="4" r="A10" t="s">
        <v>52</v>
      </c>
      <c s="6" r="B10" t="n">
        <v>-699</v>
      </c>
      <c s="6" r="C10" t="n">
        <v>-1193</v>
      </c>
    </row>
    <row r="11" spans="1:3">
      <c s="4" r="A11" t="s">
        <v>109</v>
      </c>
      <c s="6" r="B11" t="n">
        <v>795</v>
      </c>
      <c s="6" r="C11" t="n">
        <v>463</v>
      </c>
    </row>
    <row r="12" spans="1:3">
      <c s="4" r="A12" t="s">
        <v>110</v>
      </c>
      <c s="6" r="B12" t="n">
        <v>-17</v>
      </c>
      <c s="6" r="C12" t="n">
        <v>953</v>
      </c>
    </row>
    <row r="13" spans="1:3">
      <c s="4" r="A13" t="s">
        <v>111</v>
      </c>
      <c s="6" r="B13" t="n">
        <v>638</v>
      </c>
      <c s="6" r="C13" t="n">
        <v>500</v>
      </c>
    </row>
    <row r="14" spans="1:3">
      <c s="4" r="A14" t="s">
        <v>112</v>
      </c>
      <c s="6" r="B14" t="n">
        <v>37</v>
      </c>
      <c s="6" r="C14" t="n">
        <v>37</v>
      </c>
    </row>
    <row r="15" spans="1:3">
      <c s="3" r="A15" t="s">
        <v>113</v>
      </c>
    </row>
    <row r="16" spans="1:3">
      <c s="4" r="A16" t="s">
        <v>114</v>
      </c>
      <c s="6" r="B16" t="n">
        <v>12222</v>
      </c>
      <c s="6" r="C16" t="n">
        <v>14143</v>
      </c>
    </row>
    <row r="17" spans="1:3">
      <c s="4" r="A17" t="s">
        <v>32</v>
      </c>
      <c s="6" r="B17" t="n">
        <v>943</v>
      </c>
      <c s="6" r="C17" t="n">
        <v>2229</v>
      </c>
    </row>
    <row r="18" spans="1:3">
      <c s="4" r="A18" t="s">
        <v>38</v>
      </c>
      <c s="6" r="B18" t="n">
        <v>365</v>
      </c>
      <c s="6" r="C18" t="n">
        <v>1560</v>
      </c>
    </row>
    <row r="19" spans="1:3">
      <c s="4" r="A19" t="s">
        <v>115</v>
      </c>
      <c s="6" r="B19" t="n">
        <v>571</v>
      </c>
      <c s="6" r="C19" t="n">
        <v>-6281</v>
      </c>
    </row>
    <row r="20" spans="1:3">
      <c s="4" r="A20" t="s">
        <v>42</v>
      </c>
      <c s="6" r="B20" t="n">
        <v>-1461</v>
      </c>
      <c s="6" r="C20" t="n">
        <v>-4393</v>
      </c>
    </row>
    <row r="21" spans="1:3">
      <c s="4" r="A21" t="s">
        <v>44</v>
      </c>
      <c s="6" r="B21" t="n">
        <v>-2122</v>
      </c>
      <c s="6" r="C21" t="n">
        <v>-3256</v>
      </c>
    </row>
    <row r="22" spans="1:3">
      <c s="4" r="A22" t="s">
        <v>45</v>
      </c>
      <c s="6" r="B22" t="n">
        <v>3243</v>
      </c>
      <c s="6" r="C22" t="n">
        <v>-981</v>
      </c>
    </row>
    <row r="23" spans="1:3">
      <c s="4" r="A23" t="s">
        <v>116</v>
      </c>
      <c s="6" r="B23" t="n">
        <v>-472</v>
      </c>
      <c s="6" r="C23" t="n">
        <v>-583</v>
      </c>
    </row>
    <row r="24" spans="1:3">
      <c s="4" r="A24" t="s">
        <v>117</v>
      </c>
      <c s="6" r="B24" t="n">
        <v>30252</v>
      </c>
      <c s="6" r="C24" t="n">
        <v>22633</v>
      </c>
    </row>
    <row r="25" spans="1:3">
      <c s="3" r="A25" t="s">
        <v>118</v>
      </c>
    </row>
    <row r="26" spans="1:3">
      <c s="4" r="A26" t="s">
        <v>119</v>
      </c>
      <c s="6" r="B26" t="n">
        <v>-7219</v>
      </c>
      <c s="6" r="C26" t="n">
        <v>-9231</v>
      </c>
    </row>
    <row r="27" spans="1:3">
      <c s="4" r="A27" t="s">
        <v>120</v>
      </c>
      <c s="6" r="B27" t="n">
        <v>-53</v>
      </c>
      <c s="6" r="C27" t="n">
        <v>-816</v>
      </c>
    </row>
    <row r="28" spans="1:3">
      <c s="4" r="A28" t="s">
        <v>121</v>
      </c>
      <c s="6" r="B28" t="n">
        <v>6</v>
      </c>
      <c s="6" r="C28" t="n">
        <v>790</v>
      </c>
    </row>
    <row r="29" spans="1:3">
      <c s="4" r="A29" t="s">
        <v>122</v>
      </c>
      <c s="6" r="B29" t="n">
        <v>56</v>
      </c>
      <c s="6" r="C29" t="n">
        <v>160</v>
      </c>
    </row>
    <row r="30" spans="1:3">
      <c s="4" r="A30" t="s">
        <v>123</v>
      </c>
      <c s="6" r="B30" t="n">
        <v>-7210</v>
      </c>
      <c s="6" r="C30" t="n">
        <v>-9097</v>
      </c>
    </row>
    <row r="31" spans="1:3">
      <c s="3" r="A31" t="s">
        <v>124</v>
      </c>
    </row>
    <row r="32" spans="1:3">
      <c s="4" r="A32" t="s">
        <v>125</v>
      </c>
      <c s="6" r="B32" t="n">
        <v>-10764</v>
      </c>
      <c s="6" r="C32" t="n">
        <v>-21994</v>
      </c>
    </row>
    <row r="33" spans="1:3">
      <c s="4" r="A33" t="s">
        <v>126</v>
      </c>
      <c s="6" r="B33" t="n">
        <v>-3918</v>
      </c>
      <c s="6" r="C33" t="n">
        <v>-3894</v>
      </c>
    </row>
    <row r="34" spans="1:3">
      <c s="4" r="A34" t="s">
        <v>127</v>
      </c>
      <c s="6" r="B34" t="n">
        <v>6934</v>
      </c>
    </row>
    <row r="35" spans="1:3">
      <c s="4" r="A35" t="s">
        <v>128</v>
      </c>
      <c s="6" r="B35" t="n">
        <v>-6934</v>
      </c>
    </row>
    <row r="36" spans="1:3">
      <c s="4" r="A36" t="s">
        <v>129</v>
      </c>
      <c s="6" r="C36" t="n">
        <v>126</v>
      </c>
    </row>
    <row r="37" spans="1:3">
      <c s="4" r="A37" t="s">
        <v>82</v>
      </c>
      <c s="6" r="B37" t="n">
        <v>-225</v>
      </c>
      <c s="6" r="C37" t="n">
        <v>-255</v>
      </c>
    </row>
    <row r="38" spans="1:3">
      <c s="4" r="A38" t="s">
        <v>130</v>
      </c>
      <c s="6" r="B38" t="n">
        <v>-14907</v>
      </c>
      <c s="6" r="C38" t="n">
        <v>-26017</v>
      </c>
    </row>
    <row r="39" spans="1:3">
      <c s="4" r="A39" t="s">
        <v>131</v>
      </c>
      <c s="6" r="B39" t="n">
        <v>158</v>
      </c>
      <c s="6" r="C39" t="n">
        <v>-293</v>
      </c>
    </row>
    <row r="40" spans="1:3">
      <c s="4" r="A40" t="s">
        <v>132</v>
      </c>
      <c s="6" r="B40" t="n">
        <v>8293</v>
      </c>
      <c s="6" r="C40" t="n">
        <v>-12774</v>
      </c>
    </row>
    <row r="41" spans="1:3">
      <c s="4" r="A41" t="s">
        <v>133</v>
      </c>
      <c s="6" r="B41" t="n">
        <v>5989</v>
      </c>
      <c s="6" r="C41" t="n">
        <v>22971</v>
      </c>
    </row>
    <row r="42" spans="1:3">
      <c s="4" r="A42" t="s">
        <v>134</v>
      </c>
      <c s="6" r="B42" t="n">
        <v>14282</v>
      </c>
      <c s="6" r="C42" t="n">
        <v>10197</v>
      </c>
    </row>
    <row r="43" spans="1:3">
      <c s="3" r="A43" t="s">
        <v>135</v>
      </c>
    </row>
    <row r="44" spans="1:3">
      <c s="4" r="A44" t="s">
        <v>136</v>
      </c>
      <c s="6" r="B44" t="n">
        <v>1230</v>
      </c>
      <c s="6" r="C44" t="n">
        <v>3241</v>
      </c>
    </row>
    <row r="45" spans="1:3">
      <c s="4" r="A45" t="s">
        <v>137</v>
      </c>
      <c s="6" r="B45" t="n">
        <v>3880</v>
      </c>
      <c s="6" r="C45" t="n">
        <v>4979</v>
      </c>
    </row>
    <row r="46" spans="1:3">
      <c s="3" r="A46" t="s">
        <v>138</v>
      </c>
    </row>
    <row r="47" spans="1:3">
      <c s="4" r="A47" t="s">
        <v>139</v>
      </c>
      <c s="6" r="B47" t="n">
        <v>2511</v>
      </c>
      <c s="6" r="C47" t="n">
        <v>2112</v>
      </c>
    </row>
    <row r="48" spans="1:3">
      <c s="4" r="A48" t="s">
        <v>140</v>
      </c>
      <c s="7" r="B48" t="n">
        <v>155</v>
      </c>
      <c s="7" r="C48" t="n">
        <v>2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s="1" r="A1" t="s">
        <v>141</v>
      </c>
      <c s="2" r="B1" t="s">
        <v>1</v>
      </c>
    </row>
    <row r="2" spans="1:2">
      <c s="2" r="B2" t="s">
        <v>2</v>
      </c>
    </row>
    <row r="3" spans="1:2">
      <c s="3" r="A3" t="s">
        <v>141</v>
      </c>
    </row>
    <row r="4" spans="1:2">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43</v>
      </c>
      <c s="2" r="B1" t="s">
        <v>1</v>
      </c>
    </row>
    <row r="2" spans="1:2">
      <c s="2" r="B2" t="s">
        <v>2</v>
      </c>
    </row>
    <row r="3" spans="1:2">
      <c s="3" r="A3" t="s">
        <v>143</v>
      </c>
    </row>
    <row r="4" spans="1:2">
      <c s="4" r="A4" t="s">
        <v>143</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GENERAL</vt:lpstr>
      <vt:lpstr>DIVESTITURE</vt:lpstr>
      <vt:lpstr>ACCUMULATED OTHER COMPREHENSIVE</vt:lpstr>
      <vt:lpstr>CONCENTRATIONS AND CREDIT RISK</vt:lpstr>
      <vt:lpstr>RECEIVABLES</vt:lpstr>
      <vt:lpstr>FAIR VALUE MEASUREMENTS</vt:lpstr>
      <vt:lpstr>PROPERTY AND EQUIPMENT</vt:lpstr>
      <vt:lpstr>GOODWILL AND INTANGIBLE ASSETS</vt:lpstr>
      <vt:lpstr>DEBT</vt:lpstr>
      <vt:lpstr>CLOSURE AND POST-CLOSURE OBLIGA</vt:lpstr>
      <vt:lpstr>INCOME TAXES</vt:lpstr>
      <vt:lpstr>EARNINGS PER SHARE</vt:lpstr>
      <vt:lpstr>EQUITY</vt:lpstr>
      <vt:lpstr>COMMITMENTS AND CONTINGENCIES</vt:lpstr>
      <vt:lpstr>OPERATING SEGMENTS</vt:lpstr>
      <vt:lpstr>SUBSEQUENT EVENTS</vt:lpstr>
      <vt:lpstr>GENERAL (Policies)</vt:lpstr>
      <vt:lpstr>ACCUMULATED OTHER COMPREHENSI25</vt:lpstr>
      <vt:lpstr>RECEIVABLES (Tables)</vt:lpstr>
      <vt:lpstr>FAIR VALUE MEASUREMENTS (Tables</vt:lpstr>
      <vt:lpstr>PROPERTY AND EQUIPMENT (Tables)</vt:lpstr>
      <vt:lpstr>GOODWILL AND INTANGIBLE ASSETS </vt:lpstr>
      <vt:lpstr>DEBT (Tables)</vt:lpstr>
      <vt:lpstr>CLOSURE AND POST-CLOSURE OBLI31</vt:lpstr>
      <vt:lpstr>EARNINGS PER SHARE (Tables)</vt:lpstr>
      <vt:lpstr>EQUITY (Tables)</vt:lpstr>
      <vt:lpstr>OPERATING SEGMENTS (Tables)</vt:lpstr>
      <vt:lpstr>DIVESTITURE (Details)</vt:lpstr>
      <vt:lpstr>ACCUMULATED OTHER COMPREHENSI36</vt:lpstr>
      <vt:lpstr>ACCUMULATED OTHER COMPREHENSI37</vt:lpstr>
      <vt:lpstr>RECEIVABLES (Details)</vt:lpstr>
      <vt:lpstr>FAIR VALUE MEASUREMENTS (Detail</vt:lpstr>
      <vt:lpstr>PROPERTY AND EQUIPMENT (Details</vt:lpstr>
      <vt:lpstr>GOODWILL AND INTANGIBLE ASSET41</vt:lpstr>
      <vt:lpstr>DEBT (Details)</vt:lpstr>
      <vt:lpstr>CLOSURE AND POST-CLOSURE OBLI43</vt:lpstr>
      <vt:lpstr>INCOME TAXES (Details)</vt:lpstr>
      <vt:lpstr>EARNINGS PER SHARE (Details)</vt:lpstr>
      <vt:lpstr>EQUITY - OMNIBUS PLAN AND PSU A</vt:lpstr>
      <vt:lpstr>EQUITY - PSU, RSU, RESTRICTED S</vt:lpstr>
      <vt:lpstr>OPERATING SEGMENTS (Details)</vt:lpstr>
      <vt:lpstr>OPERATING SEGMENTS - RECONCILIA</vt:lpstr>
      <vt:lpstr>OPERATING SEGMENTS - REVENUE AN</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1:34:00Z</dcterms:created>
  <dcterms:modified xmlns:dcterms="http://purl.org/dc/terms/" xmlns:xsi="http://www.w3.org/2001/XMLSchema-instance" xsi:type="dcterms:W3CDTF">2016-05-02T11:34:00Z</dcterms:modified>
  <dc:title xmlns:dc="http://purl.org/dc/elements/1.1/">Untitled</dc:title>
  <dc:description xmlns:dc="http://purl.org/dc/elements/1.1/"/>
  <dc:subject xmlns:dc="http://purl.org/dc/elements/1.1/"/>
  <cp:keywords/>
  <cp:category/>
</cp:coreProperties>
</file>